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Stoc" sheetId="6" r:id="rId6"/>
    <s:sheet name="Note 1 - Description of Busines" sheetId="7" r:id="rId7"/>
    <s:sheet name="Note 2 - Summary of Significant" sheetId="8" r:id="rId8"/>
    <s:sheet name="Note 3 - Property, Plant, Equip" sheetId="9" r:id="rId9"/>
    <s:sheet name="Note 4 - Other Assets" sheetId="10" r:id="rId10"/>
    <s:sheet name="Note 5 - Accrued Liabilities" sheetId="11" r:id="rId11"/>
    <s:sheet name="Note 6 - Long-term Debt" sheetId="12" r:id="rId12"/>
    <s:sheet name="Note 7 - Income Taxes" sheetId="13" r:id="rId13"/>
    <s:sheet name="Note 8 - Employee Benefit Plans" sheetId="14" r:id="rId14"/>
    <s:sheet name="Note 9 - Common Stock" sheetId="15" r:id="rId15"/>
    <s:sheet name="Note 10 - Stock-based Compensat" sheetId="16" r:id="rId16"/>
    <s:sheet name="Note 11 - Segment Information" sheetId="17" r:id="rId17"/>
    <s:sheet name="Note 12 - Commitments and Conti" sheetId="18" r:id="rId18"/>
    <s:sheet name="Note 13 - Quarterly Financial I" sheetId="19" r:id="rId19"/>
    <s:sheet name="Note 14 - Subsequent Events" sheetId="20" r:id="rId20"/>
    <s:sheet name="Schedule II - Valuation and Qua" sheetId="21" r:id="rId21"/>
    <s:sheet name="Significant Accounting Policies" sheetId="22" r:id="rId22"/>
    <s:sheet name="Note 2 - Summary of Significa23" sheetId="23" r:id="rId23"/>
    <s:sheet name="Note 3 - Property, Plant, Equ24" sheetId="24" r:id="rId24"/>
    <s:sheet name="Note 4 - Other Assets (Tables)" sheetId="25" r:id="rId25"/>
    <s:sheet name="Note 5 - Accrued Liabilities (T" sheetId="26" r:id="rId26"/>
    <s:sheet name="Note 6 - Long-term Debt (Tables" sheetId="27" r:id="rId27"/>
    <s:sheet name="Note 7 - Income Taxes (Tables)" sheetId="28" r:id="rId28"/>
    <s:sheet name="Note 10 - Stock-based Compens29" sheetId="29" r:id="rId29"/>
    <s:sheet name="Note 13 - Quarterly Financial30" sheetId="30" r:id="rId30"/>
    <s:sheet name="Schedule II - Valuation and Q31" sheetId="31" r:id="rId31"/>
    <s:sheet name="Note 1 - Description of Busin32" sheetId="32" r:id="rId32"/>
    <s:sheet name="Note 2 - Summary of Significa33" sheetId="33" r:id="rId33"/>
    <s:sheet name="Note 2 - Adjustment to Goodwill" sheetId="34" r:id="rId34"/>
    <s:sheet name="Note 3 - Property, Plant, Equ35" sheetId="35" r:id="rId35"/>
    <s:sheet name="Note 4 - Other Assets (Details " sheetId="36" r:id="rId36"/>
    <s:sheet name="Note 4 - Other Assets (Details)" sheetId="37" r:id="rId37"/>
    <s:sheet name="Note 5 - Accrued Liabilities (D" sheetId="38" r:id="rId38"/>
    <s:sheet name="Note 6 - Long-term Debt (Detail" sheetId="39" r:id="rId39"/>
    <s:sheet name="Note 6 - Carrying Amount of the" sheetId="40" r:id="rId40"/>
    <s:sheet name="Note 6 - Carrying Amount of t41" sheetId="41" r:id="rId41"/>
    <s:sheet name="Note 6 - Annual Maturities of L" sheetId="42" r:id="rId42"/>
    <s:sheet name="Note 7 - Income Taxes (Details " sheetId="43" r:id="rId43"/>
    <s:sheet name="Note 7 - Deferred Taxes (Detail" sheetId="44" r:id="rId44"/>
    <s:sheet name="Note 7 - A Reconciliation of th" sheetId="45" r:id="rId45"/>
    <s:sheet name="Note 8 - Employee Benefit Pla46" sheetId="46" r:id="rId46"/>
    <s:sheet name="Note 9 - Common Stock (Details " sheetId="47" r:id="rId47"/>
    <s:sheet name="Note 10 - Stock-based Compens48" sheetId="48" r:id="rId48"/>
    <s:sheet name="Note 10 - Fair Value Assumption" sheetId="49" r:id="rId49"/>
    <s:sheet name="Note 10 - Stock Option Activity" sheetId="50" r:id="rId50"/>
    <s:sheet name="Note 10 - Stock Option Transact" sheetId="51" r:id="rId51"/>
    <s:sheet name="Note 10 - Nonvested Stock Optio" sheetId="52" r:id="rId52"/>
    <s:sheet name="Note 12 - Commitments and Con53" sheetId="53" r:id="rId53"/>
    <s:sheet name="Note 13 - Quarterly Financial54" sheetId="54" r:id="rId54"/>
    <s:sheet name="Note 14 - Subsequent Events (De" sheetId="55" r:id="rId55"/>
    <s:sheet name="Valuation and Qualifying Accoun" sheetId="56" r:id="rId56"/>
  </s:sheets>
  <s:definedNames/>
  <s:calcPr calcId="124519" calcMode="auto" fullCalcOnLoad="1"/>
</s:workbook>
</file>

<file path=xl/sharedStrings.xml><?xml version="1.0" encoding="utf-8"?>
<sst xmlns="http://schemas.openxmlformats.org/spreadsheetml/2006/main" uniqueCount="510">
  <si>
    <t>Document And Entity Information - USD ($)</t>
  </si>
  <si>
    <t>12 Months Ended</t>
  </si>
  <si>
    <t>Dec. 31, 2015</t>
  </si>
  <si>
    <t>Mar. 09, 2016</t>
  </si>
  <si>
    <t>Jun. 30, 2015</t>
  </si>
  <si>
    <t>Entity Registrant Name</t>
  </si>
  <si>
    <t>CADIZ INC</t>
  </si>
  <si>
    <t>Entity Central Index Key</t>
  </si>
  <si>
    <t>Trading Symbol</t>
  </si>
  <si>
    <t>cdz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Operations and Comprehensive Loss - USD ($) shares in Thousands, $ in Thousands</t>
  </si>
  <si>
    <t>Dec. 31, 2014</t>
  </si>
  <si>
    <t>Dec. 31, 2013</t>
  </si>
  <si>
    <t>Total revenues</t>
  </si>
  <si>
    <t>Costs and expenses:</t>
  </si>
  <si>
    <t>Cost of sales (exclusive of depreciation shown below)</t>
  </si>
  <si>
    <t>General and administrative</t>
  </si>
  <si>
    <t>Depreciation</t>
  </si>
  <si>
    <t>Total costs and expenses</t>
  </si>
  <si>
    <t>Operating loss</t>
  </si>
  <si>
    <t>Interest expense, net</t>
  </si>
  <si>
    <t>Loss on extinguishment of debt and debt refinancing</t>
  </si>
  <si>
    <t xml:space="preserve"> </t>
  </si>
  <si>
    <t>Other income, net</t>
  </si>
  <si>
    <t>Loss before income taxes</t>
  </si>
  <si>
    <t>Income tax (benefit) expense</t>
  </si>
  <si>
    <t>Net loss and comprehensive loss</t>
  </si>
  <si>
    <t>Basic and diluted net loss per share (in dollars per share)</t>
  </si>
  <si>
    <t>Weighted-average shares outstanding (in shares)</t>
  </si>
  <si>
    <t>Consolidated Balance Sheets - USD ($)</t>
  </si>
  <si>
    <t>ASSETS</t>
  </si>
  <si>
    <t>Cash and cash equivalents</t>
  </si>
  <si>
    <t>Accounts receivable</t>
  </si>
  <si>
    <t>Prepaid expenses and other</t>
  </si>
  <si>
    <t>Total current assets</t>
  </si>
  <si>
    <t>Property, plant, equipment and water programs, net</t>
  </si>
  <si>
    <t>Goodwill</t>
  </si>
  <si>
    <t>Debt issuance costs</t>
  </si>
  <si>
    <t>Other assets</t>
  </si>
  <si>
    <t>Total assets</t>
  </si>
  <si>
    <t>LIABILITIES AND STOCKHOLDERS' DEFICIT</t>
  </si>
  <si>
    <t>Accounts payable</t>
  </si>
  <si>
    <t>Accrued liabilities</t>
  </si>
  <si>
    <t>Current portion of long term debt</t>
  </si>
  <si>
    <t>Total current liabilities</t>
  </si>
  <si>
    <t>Long-term debt</t>
  </si>
  <si>
    <t>Deferred revenue</t>
  </si>
  <si>
    <t>Other long-term liabilities</t>
  </si>
  <si>
    <t>Total liabilities</t>
  </si>
  <si>
    <t>Commitments and contingencies (Note 12)</t>
  </si>
  <si>
    <t>Stockholders' deficit:</t>
  </si>
  <si>
    <t>Common stock - $0.01 par value; 70,000,000 shares authorized; shares issued and outstanding: 17,876,016 at December 31, 2015, and 17,681,274 at December 31, 2014</t>
  </si>
  <si>
    <t>Additional paid-in capital</t>
  </si>
  <si>
    <t>Accumulated deficit</t>
  </si>
  <si>
    <t>Total stockholders' deficit</t>
  </si>
  <si>
    <t>Total liabilities and stockholders' deficit</t>
  </si>
  <si>
    <t>Consolidated Balance Sheets (Parentheticals) - $ / shares</t>
  </si>
  <si>
    <t>Common stock - par value (in dollars per share)</t>
  </si>
  <si>
    <t>Common stock - shares authorized (in shares)</t>
  </si>
  <si>
    <t>Common stock - shares issued (in shares)</t>
  </si>
  <si>
    <t>Common stock - shares outstanding (in shares)</t>
  </si>
  <si>
    <t>Consolidated Statements of Cash Flows - USD ($)</t>
  </si>
  <si>
    <t>Cash flows from operating activities:</t>
  </si>
  <si>
    <t>Net loss</t>
  </si>
  <si>
    <t>Adjustments to reconcile net loss to net cash used for operating activities:</t>
  </si>
  <si>
    <t>Amortization of deferred loan costs</t>
  </si>
  <si>
    <t>Amortization of debt discount</t>
  </si>
  <si>
    <t>Interest expense added to loan principal</t>
  </si>
  <si>
    <t>Loss on early extinguishment of debt and debt refinancing</t>
  </si>
  <si>
    <t>Compensation charge for stock awards and share options</t>
  </si>
  <si>
    <t>Changes in operating assets and liabilities:</t>
  </si>
  <si>
    <t>Decrease (increase) in accounts receivable</t>
  </si>
  <si>
    <t>Decrease in prepaid expenses and other</t>
  </si>
  <si>
    <t>Increase in other assets</t>
  </si>
  <si>
    <t>Increase (decrease) in accounts payable</t>
  </si>
  <si>
    <t>Increase (decrease) in accrued liabilities</t>
  </si>
  <si>
    <t>Net cash used for operating activities</t>
  </si>
  <si>
    <t>Cash flows from investing activities:</t>
  </si>
  <si>
    <t>Additions to property, plant and equipment</t>
  </si>
  <si>
    <t>Net cash used for investing activities</t>
  </si>
  <si>
    <t>Cash flows from financing activities:</t>
  </si>
  <si>
    <t>Net proceeds from issuance of common stock</t>
  </si>
  <si>
    <t>Net proceeds from issuance of long-term debt</t>
  </si>
  <si>
    <t>Principal payments on long-term debt</t>
  </si>
  <si>
    <t>Net cash (used for) provided by financing activities</t>
  </si>
  <si>
    <t>Net (decrease) increase in cash and cash equivalents</t>
  </si>
  <si>
    <t>Cash and cash equivalents, beginning of period</t>
  </si>
  <si>
    <t>Cash and cash equivalents, end of period</t>
  </si>
  <si>
    <t>Consolidated Statements of Stockholders' Deficit - USD ($) $ in Thousands</t>
  </si>
  <si>
    <t>Common Stock [Member]</t>
  </si>
  <si>
    <t>Additional Paid-in Capital [Member]</t>
  </si>
  <si>
    <t>Retained Earnings [Member]</t>
  </si>
  <si>
    <t>Total</t>
  </si>
  <si>
    <t>Balance (in shares) at Dec. 31, 2012</t>
  </si>
  <si>
    <t>Balance at Dec. 31, 2012</t>
  </si>
  <si>
    <t>Issuance of shares pursuant to stock awards (in shares)</t>
  </si>
  <si>
    <t>Issuance of stock to lenders (in shares)</t>
  </si>
  <si>
    <t>Issuance of stock to lenders</t>
  </si>
  <si>
    <t>Stock compensation expense</t>
  </si>
  <si>
    <t>Balance (in shares) at Dec. 31, 2013</t>
  </si>
  <si>
    <t>Balance as of December 31, 2013 at Dec. 31, 2013</t>
  </si>
  <si>
    <t>Balance (in shares) at Dec. 31, 2014</t>
  </si>
  <si>
    <t>Balance as of December 31, 2013 at Dec. 31, 2014</t>
  </si>
  <si>
    <t>Issuance of shares pursuant to warrant exercise (in shares)</t>
  </si>
  <si>
    <t>Stock Issued During Period, Shares, Conversion of Convertible Securities</t>
  </si>
  <si>
    <t>Issuance of stock pursuant to bond conversion</t>
  </si>
  <si>
    <t>Balance (in shares) at Dec. 31, 2015</t>
  </si>
  <si>
    <t>Balance as of December 31, 2013 at Dec. 31, 2015</t>
  </si>
  <si>
    <t>Convertible term loan conversion option</t>
  </si>
  <si>
    <t>Note 1 - Description of Business</t>
  </si>
  <si>
    <t>Notes to Financial Statements</t>
  </si>
  <si>
    <t>Business Description and Basis of Presentation [Text Block]</t>
  </si>
  <si>
    <t>NOTE 1 – DESCRIPTION OF BUSINESS Cadiz Inc. (“Cadiz” or “the Company”) is a land and water resource development company with 45,000 acres of land in three areas of eastern San Bernardino County, California. Virtually all of this land is underlain by high-quality, naturally recharging groundwater resources, and is situated in proximity to the Colorado River and the Colorado River Aqueduct (“CRA”), a major source of imported water for Southern California. The Company’s properties are suitable for various uses, including large-scale agricultural development, groundwater storage and water supply projects. The Company’s main objective is to realize the highest and best use of its land and water resources in an environmentally responsible way. The Company has been primarily focused on the development of the Cadiz Valley Water Conservation, Recovery and Storage Project (“Water Project” or “Project”), which will capture and conserve millions of acre-feet of native groundwater currently being lost to evaporation from the aquifer system beneath the Company’s 34,000-acre property in the Cadiz and Fenner valleys of eastern San Bernardino County (the “Cadiz/Fenner Property”), and deliver it to water providers throughout Southern California.</t>
  </si>
  <si>
    <t>Note 2 - Summary of Significant Accounting Policies</t>
  </si>
  <si>
    <t>Significant Accounting Policies [Text Block]</t>
  </si>
  <si>
    <t xml:space="preserve">NOTE 2 – SUMMARY OF SIGNIFICANT ACCOUNTING POLICIES Basis of Presentation The Consolidated Financial Statements of the Company have been prepared assuming that the Company will continue as a going concern. The Company has suffered recurring losses from operations and has a net capital deficiency that raise substantial doubt about its ability to continue as a going concern. The financial statements do not include any adjustments that might result from the outcome of this uncertainty. The Company incurred losses of $24.0 million, $18.9 million and $22.7 million for the years ended December 31, 2015, 2014 and 2013, respectively. The Company had working capital of $1.2 million at December 31, 2015, and used cash in operations of $12.6 million for the year ended December 31, 2015. Cash requirements during the year ended December 31, 2015, primarily reflect certain administrative and litigation costs related to the Company’s water project development efforts. Currently, the Company’s sole focus is the development of its land and water assets. In July 2013, the Company filed a new shelf registration statement on Form S-3 registering the issuance of up to $40 million in shares of the Company’s common stock, preferred stock, warrants, subscription rights, units and certain debt instruments in one or more public offerings. In November 2014, the Company raised approximately $14.6 million with the sale of 1,435,713 shares at $10.1751 per share by way of takedown from this shelf registration. The Company’s existing cash resources do not provide it with sufficient funds to meet its expected working capital needs through the end of 2016 and the Company will require additional working capital during 2016. The Company plans to meet future cash requirements through a variety of means, including equity or debt placements, through the sale or other disposition of assets or reductions in operating costs. Equity placements may be made using our existing shelf registration. Equity placements, if made, would be undertaken only to the extent necessary, so as to minimize the dilutive effect of any such placements upon the Company’s existing stockholders. While the Company expects to continue to raise working capital consistent with its past practices, there can be no assurance that the Company will be able to raise sufficient funds in the capital markets or through the sale or disposition of assets which raises substantial doubt about the Company’s ability to continue as a going concern. Principles of Consolidation The consolidated financial statements include the accounts of Cadiz Inc. and all subsidiaries. All significant intercompany transactions and balances have been eliminated in consolidation. 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Revenue Recognition The Company recognizes crop sale revenue upon shipment and transfer of title to customers. Stock-Based Compensation General and administrative expenses include $1.1 million, $1.1 million and $0.5 million of stock-based compensation expenses in the years ended December 31, 2015, 2014 and 2013, respectively. The Company applies the Black-Scholes valuation model in determining the fair value of options granted to employees and consultants. For employees, the fair value is then charged to expense on the straight-line basis over the requisite service period. For consultants, the fair value is remeasured at each reporting period and recorded as a liability until the award is settled. ASC 718 also requires the Company to estimate forfeitures in calculating the expense related to stock-based compensation as opposed to only recognizing forfeitures and the corresponding reduction in expense as they occur. As of December 31, 2015, all options outstanding are fully vested; therefore, there is no potential impact of forfeitures. The Company is in a tax loss carryforward position and is not expected to realize a benefit from any additional compensation expense recognized under ASC 718. See Note 7, “Income Taxes". Net Loss Per Common Share Basic net loss per share is computed by dividing the net loss by the weighted-average common shares outstanding. Options, deferred stock units, warrants, and the zero coupon term loan convertible into or exercisable for certain shares of the Company’s common stock were not considered in the computation of net loss per share because their inclusion would have been antidilutive. Had these instruments been included, the fully diluted weighted average shares outstanding would have increased by approximately 8,453,000 shares, 8,237,000 shares and 7,012,000 shares for the years ended December 31, 2015, 2014 and 2013, respectively. Property, Plant, Equipment and Water Programs Property, plant, equipment and water programs are stated at cost. Depreciation is provided using the straight-line method over the estimated useful lives of the assets, generally ten to forty-five years for land improvements and buildings, and five to fifteen years for machinery and equipment. Leasehold improvements are amortized over the shorter of the term of the relevant lease agreement or the estimated useful life of the asset.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hile interest on borrowed funds is currently expensed, interest costs related to the construction of project facilities will be capitalized at the time construction of these facilities commences. Goodwill and Other Assets As a result of a merger in May 1988 between two companies which eventually became known as Cadiz Inc., goodwill in the amount of $7,006,000 was recorded. Approximately $3,193,000 of this amount was amortized prior to the adoption of ASC 350 on January 1, 2002. Since the adoption of ASC 350, there have been no goodwill impairments recorded. Amounts (in thousands) Balance at December 31, 2013 $ 3,813 Adjustments - Balance at December 31, 2014 3,813 Adjustments - Balance at December 31, 2015 $ 3,813 Deferred loan costs represent costs incurred to obtain debt financing. Such costs are amortized over the life of the related loan using the interest method. At December 31, 2015, the deferred loan fees relate to the corporate term loan, as described in Note 6, “Long-Term Debt”. Impairment of Goodwill and Long-Lived Assets The Company assesses long-lived assets, excluding goodwill, for recoverability whenever events or changes in circumstances indicate that their carrying value may not be recoverable through the estimated undiscounted future cash flows resulting from the use of the assets. If it is determined that the carrying value of long-lived assets may not be recoverable, the impairment is measured by using the projected discounted cash-flow method. The Company uses a two-step impairment test to identify potential goodwill impairment and measure the amount of a goodwill impairment loss to be recognized (if any) for the Company. The first step, which is performed at least annually, considers whether there are qualitative factors present such that it is more likely than not a goodwill impairment exists. If based on qualitative factors it is more likely than not a goodwill impairment exists, the Company performs “Step 2” as described below. The step 2 calculation of the impairment test compares the implied fair value of the goodwill to the carrying value of goodwill. The implied fair value of goodwill represents the excess of the estimated fair value above the fair value of the Company's identified assets and liabilities. If the carrying value of goodwill exceeds the implied fair value of goodwill, an impairment loss is recognized in an amount equal to the excess (not to exceed the carrying value of goodwill). The determination of the fair value of its assets and liabilities is performed as of the measurement date using observable market data before and after the measurement date (if that subsequent information is relevant to the fair value on the measurement date). 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that some portion or all of the deferred tax assets will not be realized. 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debt approximates fair value, based on interest rates available to the Company for debt with similar terms. See Note 6, “Long-Term Debt”, for discussion of fair value of debt. Supplemental Cash Flow Information During the year ended December 31, 2015, approximately $1.0 million in convertible notes were converted by certain of the Company’s lenders. As a result, 126,633 shares of common stock were issued to the lenders. Cash payments for income taxes were $4,000, $4,000 and $5,700 in the years ended December 31, 2015, 2014, and 2013, respectively. Recent Accounting Pronouncements Accounting Guidance Not Yet Adopted On May 28,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The Company is currently evaluating this new guidance and cannot determine the impact of this standard at this time. On April 7, 2015, the FASB issued an accounting standards update that will require debt issuance costs to be presented in the balance sheet as a direct deduction from the carrying amount of the related debt liability, consistent with debt discounts. Currently, these costs are presented as a deferred charge asset. The Company is currently evaluating this new guidance which is effective for fiscal years beginning after December 15, 2015, and all annual and interim periods thereafter, and expects this new standard will not have a material impact on the consolidated financial statements. </t>
  </si>
  <si>
    <t>Note 3 - Property, Plant, Equipment, and Water Programs</t>
  </si>
  <si>
    <t>Property, Plant and Equipment Disclosure [Text Block]</t>
  </si>
  <si>
    <t xml:space="preserve">NOTE 3 – PROPERTY, PLANT, EQUIPMENT AND WATER PROGRAMS Property, plant, equipment and water programs consist of the following (dollars in thousands): December 31, 2015 2014 Land and land improvements $ 24,781 $ 24,202 Water programs 21,324 21,324 Buildings 1,572 1,200 Leasehold improvements 570 570 Furniture and fixtures 461 458 Machinery and equipment 1,313 1,176 Construction in progress 112 99 50,133 49,029 Less accumulated depreciation (5,659 ) (5,389 ) $ 44,474 $ 43,640 </t>
  </si>
  <si>
    <t>Note 4 - Other Assets</t>
  </si>
  <si>
    <t>Other Assets Disclosure [Text Block]</t>
  </si>
  <si>
    <t>NOTE 4 – OTHER ASSETS Other assets consist of the following (dollars in thousands): December 31, 2015 2014 Prepaid rent $ 3,184 $ 2,998 Security deposits 133 133 $ 3,317 $ 3,131 Prepaid rent primarily consists of fees incurred to obtain the right-of-way for the Water Project. Amortization of prepaid rent was approximately $115,000, $115,000 and $373,000 in 2015, 2014 and 2013, respectively.</t>
  </si>
  <si>
    <t>Note 5 - Accrued Liabilities</t>
  </si>
  <si>
    <t>Accounts Payable and Accrued Liabilities Disclosure [Text Block]</t>
  </si>
  <si>
    <t xml:space="preserve">NOTE 5 – ACCRUED LIABILITIES At December 31, 2015 and 2014, accrued liabilities consist of the following (dollars in thousands): December 31, 2015 2014 Payroll, bonus, and benefits $ 19 $ 54 Legal and consulting 1,092 902 Stock-based compensation 283 275 Other accrued expenses 271 349 $ 1,665 $ 1,580 </t>
  </si>
  <si>
    <t>Note 6 - Long-term Debt</t>
  </si>
  <si>
    <t>Debt Disclosure [Text Block]</t>
  </si>
  <si>
    <t xml:space="preserve">NOTE 6 – LONG-TERM DEBT At December 31, 2015 and 2014, the carrying amount of the Company’s outstanding debt is summarized as follows (dollars in thousands): December 31, 2015 2014 Senior secured debt due March 5, 2016 (1) $ 39,910 $ 34,735 Senior secured debt due June 30, 2017 (1) Interest accrues at 8% per annum 11,905 10,986 Convertible note instrument due March 5, 2018 Interest accrues at 7% per annum 4,018 60,455 Convertible note instrument due March 5, 2020 Interest accrues at 7% per annum 59,804 Other loans 193 28 Debt discount, net of accumulated accretion (7,564 ) (1,809 ) 108,266 104,395 Less current portion 48 11 $ 108,218 $ 104,384 As further discussed below, the Company extended the due date related to its senior secured debt from March 5, 2016 to September 28, 2017. The carrying value of the Company’s debt, before discount, approximates fair value. The fair value of the Company’s debt (Level 2) is determined based on an estimation of discounted future cash flows of the debt at rates currently quoted or offered to the Company for similar debt instruments of comparable maturities by its lenders. Pursuant to the Company’s loan agreements, annual maturities of long-term debt outstanding on December 31, 2015, are as follows: Year Ending December 31 ($ in thousands) 2016 $ 39,959 2017 11,950 2018 4,059 2019 43 2020 59,819 $ 115,830 In November 2015, the Company entered into a First Amendment to the Credit Agreement (“First Amendment”) with its senior lenders which granted it the right to extend the maturity date of the first tranche of its Senior Secured Debt (“First Mortgage”) from March 2016 to June 2017, which is concurrent with the existing due date of the second tranche of the Senior Secured Debt. In consideration of this right, the Company paid its senior lenders an amendment fee of $2.25 million in additional debt. On February 8, 2016, the Company entered into a Second Amendment to the Credit Agreement with its senior lenders to (i) provide for the application of $10.5 million of a $12 million payment pursuant to the Amended and Restated Fenner Valley Farm Lease which satisfied the repayment condition of the First Amendment to extend the maturity date; (ii) to require Cadiz to pay 50% of all future quarterly interest payments in cash, rather than in accretion to principal, beginning with the quarterly interest payment due June 5, 2016; and (iii) to provide for certain related matters. On February 25, 2016, the Company exercised its right to extend the maturity date of its First Mortgage and, at that time, incurred an additional extension fee of $2.25 million which is to be paid at the election of the lenders in either additional debt or Cadiz common stock at a predetermined price. On March 4, 2016, the Company entered into a Third Amendment to the Credit Agreement which provides the lenders an additional 90 days to make the election to receive the extension fee in additional debt or Cadiz common stock in exchange for extending the due date of its Senior Secured Debt from June 30, 2017 to September 28, 2017. Interest on the Senior Secured Debt will continue to accrue at 8%. Also in November 2015, the Company entered into agreements with 94% of its convertible note holders to exchange their outstanding convertible notes, which were due in March 2018 (“2018 Convertible Notes”), for substantially similar convertible notes now due in March 2020 (“2020 Convertible Notes”). In exchange for this maturity extension, the conversion rate on the 2020 Convertible Notes was reduced from $8.05 to $6.75 of accreted principal amount per share. As a result, the change in fair value of the instrument’s conversion feature increased by $5.2 million. This amount was recorded as additional debt discount with a corresponding amount recorded as additional paid-in capital. Such debt discount is accreted to the redemption value of the instrument over the new term of the loan as additional interest expense. Furthermore, approximately $400 thousand of remaining unamortized deferred financing costs associated with the 2018 Convertible Notes that were previously recorded is now being amortized over the new term of the 2020 Convertible Notes. In 2015, approximately $1.0 million in 2018 Convertible Notes were converted by certain of the Company’s lenders. As a result, 126,633 shares of common stock were issued to the lenders. Both the Senior Secured Debt and the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financial maintenance covenants and no restrictions on the Company’s ability to issue additional common stock to fund future working capital needs. The debt covenants were negotiated by the parties with a view towards the Company’s operating and financial condition as it existed at the time the agreements were executed. At December 31, 2015, the Company was in compliance with its debt covenants. </t>
  </si>
  <si>
    <t>Note 7 - Income Taxes</t>
  </si>
  <si>
    <t>Income Tax Disclosure [Text Block]</t>
  </si>
  <si>
    <t>NOTE 7 – INCOME TAXES Deferred taxes are recorded based upon differences between the financial statement and tax bases of assets and liabilities and available carryforwards. Temporary differences and carryforwards which gave rise to a significant portion of deferred tax assets and liabilities as of December 31, 2015 and 2014 are as follows (dollars in thousands): December 31, 2015 2014 Deferred tax assets: Net operating losses $ 71,215 $ 62,719 Fixed asset basis difference 6,457 6,518 Contributions carryover 5 2 Deferred compensation 2,513 2,659 Accrued liabilities 315 41 Total deferred tax assets 80,505 71,939 Valuation allowance for deferred tax assets (80,505 ) (71,939 ) Net deferred tax asset $ - $ - The valuation allowance increased $8,566,000 and $6,667,000 in 2015 and 2014, respectively. The change in deferred tax assets resulted from current year net operating losses and changes to future tax deductions resulting from terms of stock compensation plans, fixed assets, and accrued liabilities. As of December 31, 2015, the Company had net operating loss (NOL) carryforwards of approximately $242.9 million for federal income tax purposes and $149.0 million for California income tax purposes. Such carryforwards expire in varying amounts through the year 2035. Use of the carryforward amounts is subject to an annual limitation as a result of a previous ownership change. As of December 31, 2015, the Company possessed unrecognized tax benefits totaling approximately $2.8 million. None of these, if recognized, would affect the Company's effective tax rate because the Company has recorded a full valuation allowance against these assets. The Company's tax years 2012 through 2015 remain subject to examination by the Internal Revenue Service, and tax years 2011 through 2015 remain subject to examination by California tax jurisdictions. In addition, the Company's loss carryforward amounts are generally subject to examination and adjustment for a period of three years for federal tax purposes and four years for California purposes, beginning when such carryovers are utilized to reduce taxes in a future tax year. A reconciliation of the income tax benefit to the statutory federal income tax rate is as follows (dollars in thousands): Year Ended December 31, 2015 2014 2013 Expected federal income tax benefit at 34% $ (8,163 ) $ (6,418 ) $ (7,698 ) Loss with no tax benefit provided 7,389 5,766 7,108 State income tax 4 4 6 Non-deductible expenses and other 774 652 590 Income tax expense $ 4 $ 4 $ 6 Because it is more likely than not that the Company will not realize its net deferred tax assets, it has recorded a full valuation allowance against these assets. Accordingly, no deferred tax asset has been recorded in the accompanying consolidated balance sheets.</t>
  </si>
  <si>
    <t>Note 8 - Employee Benefit Plans</t>
  </si>
  <si>
    <t>Pension and Other Postretirement Benefits Disclosure [Text Block]</t>
  </si>
  <si>
    <t xml:space="preserve">NOTE 8 – EMPLOYEE BENEFIT PLANS The Company has a 401(k) Plan for its salaried employees. The Company matches 100% of the first three percent of annual base salary and 50% of the next two percent of annual base salary contributed by an employee to the plan. The Company contributed approximately $35,000, $42,000 and $54,000 to the plans in 2015, 2014 and 2013, respectively. </t>
  </si>
  <si>
    <t>Note 9 - Common Stock</t>
  </si>
  <si>
    <t>Stockholders' Equity Note Disclosure [Text Block]</t>
  </si>
  <si>
    <t>NOTE 9 – COMMON STOCK On January 9, 2013, Cadiz revised its existing agreement with the law firm of Brownstein Hyatt Farber Schreck LLP (“Brownstein”). Under this agreement, Brownstein provides certain legal and advisory services to the Company, including the services of Mr. Scott Slater, the Company’s Chief Executive Officer. As previously disclosed, the Company had agreed to pay to Brownstein an amount of up to 1% of the net present value of the Water Project as incentive compensation in consideration of the services provided by Brownstein under the original agreement. The revised agreement replaced the net present-value-based incentive compensation provisions of the original agreement with an agreement to issue up to a total of 400,000 shares of the Company’s common stock, with 100,000 shares earned upon the achievement of each of four enumerated milestones as follows: i. 100,000 shares earned upon the execution of the revised agreement; ii. 100,000 shares earned upon receipt by the Company of a final judicial order dismissing all legal challenges to the Final Environmental Impact Report for the Project; iii. 100,000 shares earned upon the signing of binding agreements for more than 51% of the Project’s annual capacity; and iv. 100,000 shares earned upon the commencement of construction of all of the major facilities contemplated in the Final Environmental Impact Report necessary for the completion and delivery of the Project. All shares earned upon achievement of any of the four milestones will be payable three years from the date earned. The agreement also provides for base cash compensation payments to Brownstein of $25,000 per month. In accordance with ASC 505, the Company recognized stock compensation in the amount of $373,000 for the first of the four milestones which was satisfied on January 9, 2013. Because the shares are payable three years from the date earned, the fair value of these shares was estimated by discounting the current market price of the Company’s common stock by the fair value of a protective put using the Black-Scholes model. In July 2013, the Company filed a new shelf registration statement on Form S-3 registering the issuance of up to $40 million in shares of the Company’s common stock, preferred stock, warrants, subscription rights, units and certain debt instruments in one or more public offerings. In November 2014, the Company raised approximately $14.6 million with the sale of 1,435,713 shares at $10.1751 per share by way of takedown from this shelf registration. As discussed in Note 6, “Long-Term Debt”, principal and accrued interest on the convertible notes is convertible into common shares of the Company at the Lender’s option. The terms of the loan include optional prepayment provisions that could result in an early conversion of the loan under certain circumstances.</t>
  </si>
  <si>
    <t>Note 10 - Stock-based Compensation Plans and Warrants</t>
  </si>
  <si>
    <t>Disclosure of Compensation Related Costs, Share-based Payments [Text Block]</t>
  </si>
  <si>
    <t xml:space="preserve">NOTE 10 – STOCK-BASED COMPENSATION PLANS AND WARRANTS The Company has issued options and has granted stock awards pursuant to its 2009 Equity Incentive Plan and 2014 Equity Incentive Plan, as described below. 2009 Equity Incentive Plan The 2009 Equity Incentive Plan was approved by stockholders at the 2009 Annual Meeting. The plan provides for the grant and issuance of up to 850,000 shares and options to the Company’s employees and consultants. The plan became effective when the Company filed a registration statement on Form S-8 on December 18, 2009. All options issued under the 2009 Equity Incentive Plan have a ten-year term with vesting periods ranging from issuance date to 24 months. Under the plan, a total of 537,500 common stock purchase options have been issued. In May 2014, unexercised option to purchase 20,000 shares were forfeited. As of December 31, 2015, 507,500 common stock options remain outstanding under this plan. 2014 Equity Incentive Plan The 2014 Equity Incentive Plan was approved by stockholders at the June 10, 2014 Annual Meeting. The plan provides for the grant and issuance of up to 675,000 shares and options to the Company’s employees, directors and consultants. Upon approval of the 2014 Equity Incentive Plan, all shares of common stock that remained available for award under the 2009 Equity Incentive Plan were cancelled. Following registration of the 2014 Plan on Form S-8, the Company entered into revised employment agreements with certain senior management that provide for the issuance of up to 162,500 Restricted Stock Units (“RSU’s”) during the period July 1, 2014 through December 31, 2016 and the issuance of up to 200,000 RSU’s in connection with obtaining construction financing for the Water Project. Of the 162,500 restricted stock units granted on July 1 pursuant to these employment agreements, 97,500 shares are vested as of December 31, 2015. Under the 2014 Equity Incentive Plan, each outside director receives $30,000 of cash compensation and receives a deferred stock award consisting of shares of the Company’s common stock with a value equal to $20,000 on June 30 of each year. The award accrues on a quarterly basis, with $7,500 of cash compensation and $5,000 of stock earned for each fiscal quarter in which a director serves. The deferred stock award vests automatically on January 31 in the year following the award date. All options that have been issued under the above plans have been issued to officers, employees and consultants of the Company. In total, options to purchase 507,500 shares were unexercised and outstanding on December 31, 2015, under the two equity incentive plans. For consultants of the Company, the fair value of each option granted under the 2009 Equity Incentive Plan is estimated at each reporting period using the Black-Scholes option pricing model and recorded as a liability until the award is settled. For officers and employees of the Company, the fair value of each option granted under the plans was estimated on the date of grant using the Black-Scholes option pricing model based on the following weighted-average assumptions: Risk-free interest rate 3.90 % Expected life (years) 9.4 Expected volatility 52 % Expected dividend yield 0.0 % The risk-free interest rate is assumed to be equal to the yield of a U.S. Treasury bond of comparable maturity, as published in the Federal Reserve Statistical Release for the relevant date. The expected life estimate is based on an analysis of the employees receiving option grants and the expected behavior of each employee. The expected volatility is derived from an analysis of the historical volatility of the trading price per share of the Company’s common stock on the NASDAQ Global Market. The Company does not anticipate that it will pay dividends to common stockholders in the future. The Company recognized no stock-option-related compensation costs for the years ended December 31, 2014 and 2015, and $43,000 in the year ended December 31, 2013 relating to these options. No stock options were exercised during 2015. A summary of option activity under the plans as of December 31, 2015, and changes during the year ended are presented below: Weighted- Average Aggregate Average Remaining Intrinsic Exercise Contractual Value Options Shares Price Term ($000’s) Outstanding January 1, 2015 822,500 $ 11.82 3.4 $ 7,181 Granted - $ - - - Exercised - $ - - - Forfeited or expired (315,000 ) $ 12.09 - 3,247 Outstanding at December 31, 2015 507,500 $ 11.66 4.3 3,934 Exercisable at December 31, 2015 507,500 $ 11.66 4.3 $ 3,934 No options were granted in 2015, 2014 and 2013. The following table summarizes stock option activity for the periods noted: Weighted- Average Amount Exercise Price Outstanding at January 1, 2013 862,500 $ 11.92 Granted - $ - Expired or canceled (20,000 ) $ 15.25 Exercised - $ - Outstanding at December 31, 2013 842,500 $ 11.84 Granted - $ - Expired or canceled (20,000 ) $ 12.60 Exercised - $ - Outstanding at December 31, 2014 822,500 $ 11.82 Granted - $ - Expired or canceled (315,000 ) $ 12.09 Exercised - $ - Outstanding at December 31, 2015 507,500 (a) $ 11.66 Options exercisable at December 31, 2015 507,500 $ 11.66 Weighted-average years of remaining contractual life of options outstanding at December 31, 2015 4.3 (a) Exercise prices vary from $9.88 to $12.51, and expiration dates vary from January 2020 to December 2021. Stock Awards to Directors, Officers, Consultants and Employees The Company has granted stock awards pursuant to its 2009 Equity Incentive Plan and 2014 Equity Incentive Plan. Of the total 850,000 shares reserved under the 2009 Equity Incentive Plan, 115,000 restricted shares of common stock were granted on January 14, 2010, and 140,000 restricted shares of common stock were granted on January 10, 2011, consistent with the terms of the agreements pursuant to which those executives provide services to the Company and which contemplate that such executives will participate in the Company’s long-term incentive plans. The recipients of these restricted shares have a contractual agreement not to sell any of these shares for a period of three years following the effective date. Of the remaining 595,000 shares reserved under the 2009 Equity Incentive Plan, 42,265 shares of common stock were awarded to directors and 507,500 were issued as options as described above. Upon approval of the 2014 Equity Incentive Plan in June 2014, 45,235 shares remaining available for award under the 2009 Equity Incentive Plan were cancelled. Under the 2014 Equity Incentive Plan, 132,303 shares have been awarded to the Company’s directors, consultants and employees. Of the 132,303 shares awarded, 11,850 shares were awarded for service during the plan year ended June 30, 2015, became effective on that date and vested on January 31, 2016. The accompanying consolidated statements of operations and comprehensive loss include approximately $1,116,000, $1,077,000 and $100,000 of stock-based compensation expense related to stock awards in the years ended December 31, 2015, 2014 and 2013, respectively. A summary of stock awards activity under the plans during the years ended December 31, 2015 and 2014 is presented below: Weighted- Average Grant-date Shares Fair Value Nonvested at December 31, 2013 19,483 $ 4.60 Granted 206,858 $ 8.69 Forfeited or canceled - $ - Vested (81,827 ) $ 8.07 Nonvested at December 31, 2014 144,514 $ 8.50 Granted 87,945 $ 6.37 Forfeited or canceled - $ - Vested (155,609 ) $ 7.27 Nonvested at December 31, 2015 76,850 $ 8.54 </t>
  </si>
  <si>
    <t>Note 11 - Segment Information</t>
  </si>
  <si>
    <t>Segment Reporting Disclosure [Text Block]</t>
  </si>
  <si>
    <t xml:space="preserve">NOTE 11 – SEGMENT INFORMATION The primary business of the Company is to acquire and develop land and water resources. As a result, the Company’s financial results are reported in a single segment. </t>
  </si>
  <si>
    <t>Note 12 - Commitments and Contingencies</t>
  </si>
  <si>
    <t>Commitments and Contingencies Disclosure [Text Block]</t>
  </si>
  <si>
    <t>NOTE 12 – COMMITMENTS AND CONTINGENCIES The Company leases equipment and office facilities under operating leases that expire through January 2019. Aggregate rental expense under all operating leases was approximately $207,000, $202,000 and $219,000 in the years ended December 31, 2015, 2014 and 2013, respectively. At December 31, 2015, the future minimum rental commitments under existing non-cancelable operating leases totaled $648,000 due during the year ending December 31, 2019. In the normal course of its agricultural operations, the Company handles, stores, transports and dispenses products identified as hazardous materials. Regulatory agencies periodically conduct inspections and, currently, there are no pending claims with respect to hazardous materials. The Company entered into a Services and Exclusivity Agreement with Layne Christensen Company (“Layne”) on November 2009. The agreement provides that the Company will contract exclusively with Layne for certain water related services, including drilling of boreholes, drilling of monitoring wells, completion of test wells, completion of production wells, and completion of aquifer, storage and recovery wells. In exchange for the Services and Exclusivity Agreement, Layne has agreed to forego $923,000 for work performed. This amount continues to be recorded as an other long-term liability as of December 31, 2015, and will be credited toward future work performed during the construction phase of the Water Project. Pursuant to cost-sharing agreements that have been entered into by participants in the Company’s Water Project, $750,000 in funds has offset costs incurred in the environmental analysis of the Water Project. These funds may either be reimbursed or credited to participants participation in the Water Project and, accordingly, are fully reflected as deferred revenue as of December 31, 2015. In California, third parties have the ability to challenge California Environmental Quality Act approvals in State Court, and, in 2012, the Company was named as a real-party-in-interest in nine lawsuits challenging the various Water Project approvals granted by the Santa Margarita Water District (“SMWD”) and San Bernardino County (the “County”). In 2013, three cases were dismissed or otherwise settled. Trial in the six remaining cases, which were brought by two petitioners, began in December 2013 and concluded in February 2014. In September 2014, the Orange County Superior Court (the “Court”) issued final signed judgments (“Judgments”) formally denying all claims brought in the six lawsuits. The Judgments upheld the environmental review and approvals of the Water Project and also awarded costs to SMWD, the County, Cadiz and Fenner Valley Mutual Water Company as the prevailing parties in the cases. The Judgments served as the Court’s final actions in the six cases. During the fourth quarter of 2014, the petitioners filed independent appeals of the six Judgments in the California Court of Appeals, Fourth District. Since that time, the appeals cases have been fully briefed, including the filing of 11 Amicus Curiae “Friend of the Court” briefs in support of the Project’s approvals by a broad cross section of government, business and public interest groups. Oral argument in these outstanding cases has been scheduled by the Appeals Court for late March 2016. The Company cannot predict with certainty the outcome of any of the proceedings. The appeals process is not projected to have any impact on the Company’s ongoing implementation and pre-construction activities for the Water Project. On April 24, 2015, a putative class action lawsuit, entitled Van Wingerden v. Cadiz Inc., et al., No. 2:15-cv-03080-JAK-JEM, was filed against Cadiz and certain of its directors and officers (“Defendants”) in the United States District Court for the Central District of California purporting to assert claims for violation of §§ 10(b) and 20(a) of the Securities Exchange Act of 1934 and Rule 10b-5 promulgated thereunder. The complaint, which purports to be brought on behalf of all Cadiz shareholders, alleges that the Defendants have made false and misleading statements regarding the Company’s business and prospectus. The complaint seeks unspecified monetary damages and other relief. The Company believes that the purported class action lawsuit is without merit and will vigorously defend the action. On February 6, 2016, a shareholder derivative lawsuit, entitled Herman Boschken v. Keith Brackpool et. al., While the Company believes that the purported class action lawsuit and the shareholder derivative lawsuit are without merit, pursuant to applicable accounting requirements, the Company will evaluate these matters on an ongoing basis and record accruals for contingencies if the Company concludes that it is probable that a loss will be incurred and the amount of the loss can be reasonably estimated. In many situations, including the purported class action, in which such matters are being contested, the outcome is not predictable and any potential loss is not estimable. There are no other material legal proceedings pending to which the Company is a party or of which any of the Company’s property is the subject.</t>
  </si>
  <si>
    <t>Note 13 - Quarterly Financial Information (Unaudited)</t>
  </si>
  <si>
    <t>Quarterly Financial Information [Text Block]</t>
  </si>
  <si>
    <t>NOTE 13 – QUARTERLY FINANCIAL INFORMATION (UNAUDITED ) (in thousands, except per share data) Quarter Ended March 31, June 30, September 30, December 31, 2015 2015 2015 2015 Revenues $ 18 $ 38 $ 227 $ 21 Gross profit (loss) 18 38 (64 ) (22 ) Operating loss (2,718 ) (3,751 ) (3,651 ) (3,889 ) Net loss (4,842 ) (5,990 ) (5,965 ) (7,216 ) Basic and diluted net loss per common share $ (0.27 ) $ (0.34 ) $ (0.33 ) $ (0.40 ) Quarter Ended March 31, June 30, September 30, December 31, 2014 2014 2014 2014 Revenues $ 4 $ 11 $ 305 $ 16 Gross profit (loss) 4 11 23 (59 ) Operating loss (2,648 ) (2,453 ) (2,375 ) (2,883 ) Net loss (4,648 ) (4,515 ) (4,566 ) (5,106 ) Basic and diluted net loss per common share $ (0.29 ) (0.28 ) $ (0.28 ) $ (0.30 )</t>
  </si>
  <si>
    <t>Note 14 - Subsequent Events</t>
  </si>
  <si>
    <t>Subsequent Events [Text Block]</t>
  </si>
  <si>
    <t xml:space="preserve">NOTE 14 – SUBSEQUENT EVENTS On February 8, 2016, the Company entered into a lease agreement with Fenner Valley Farms LLC (“FVF”), a subsidiary of Water Asset Management LLC, a related party, pursuant to which FVF will lease, for a 99-year term, 2,100 acres owned by Cadiz in San Bernardino County, California, to be used to plant, grow and harvest agricultural crops. As consideration for the lease, FVF paid the Company a one-time payment of $12,000,000 upon closing. Under the FVF lease, FVF has the option to lease up to an additional 7,500 acres of the Company’s property according to the following payment and schedule: an additional 2,093 acres for $12,000,000 if notice is provided by June 1, 2016; an additional 2,093 acres for $12,000,000 if notice is provided by September 1, 2016; and an additional 3,314 acres for $19,000,000 if notice is provided by December 22, 2016. Also on February 8, 2016, the Company entered into a Second Amendment to the Credit Agreement with its senior lenders to (i) provide for the application of $10.5 million of a $12 million payment pursuant FVF lease which satisfied the repayment condition of the First Amendment to the Credit Agreement to extend the maturity date; (ii) to require Cadiz to pay 50% of all future quarterly interest payments in cash, rather than in accretion to principal, beginning with the quarterly interest payment due June 5, 2016; and (iii) to provide for certain related matters. On February 25, 2016, the Company exercised its right to extend the maturity date of the first tranche of its Senior Secured Debt and, at that time, incurred an additional extension fee of $2.25 million which is to be paid at the election of the lenders in either additional debt or Cadiz common stock to be issued at a predetermined price. On March 4, 2016, the Company entered into a Third Amendment to the Credit Agreement which provides the lenders an additional 90 days to make their election to receive the extension fee in additional debt or Cadiz common stock in exchange for extending the due date of the Company’s Senior Secured Debt from June 30, 2017 to September 28, 2017. Interest on the Senior Secured Debt will continue to accrue at 8% per annum. </t>
  </si>
  <si>
    <t>Schedule II - Valuation and Qualifying Accounts</t>
  </si>
  <si>
    <t>Schedule of Valuation and Qualifying Accounts Disclosure [Text Block]</t>
  </si>
  <si>
    <t xml:space="preserve"> SCHEDULE II – VALUATION AND QUALIFYING ACCOUNTS For the years ended December 31, 2015, 2014 and 2013 ($ in thousands) Balance at Additions Charged to Balance Year ended Beginning Costs and Other at End December 31, 2015 of Period Expenses Accounts Deductions of Period Deferred tax asset valuation allowance $ 71,939 $ 8,566 $ - $ - $ 80,505 Year ended December 31, 2014 Deferred tax asset valuation allowance $ 65,272 $ 6,667 $ - $ - $ 71,939 Year ended December 31, 2013 Deferred tax asset valuation allowance $ 60,041 $ 5,231 $ - $ - $ 65,272 </t>
  </si>
  <si>
    <t>Significant Accounting Policies (Policies)</t>
  </si>
  <si>
    <t>Accounting Policies [Abstract]</t>
  </si>
  <si>
    <t>Basis of Accounting, Policy [Policy Text Block]</t>
  </si>
  <si>
    <t xml:space="preserve">Basis of Presentation The Consolidated Financial Statements of the Company have been prepared assuming that the Company will continue as a going concern. The Company has suffered recurring losses from operations and has a new capital deficiency that raise substantial doubt about its ability to continue as a going concern. The financial statements do not include any adjustments that might result from the outcome of this uncertainty. The Company incurred losses of $24.0 million, $18.9 million and $22.7 million for the years ended December 31, 2015, 2014 and 2013, respectively. The Company had working capital of $1.2 million at December 31, 2015, and used cash in operations of $12.6 million for the year ended December 31, 2015. Cash requirements during the year ended December 31, 2015, primarily reflect certain administrative and litigation costs related to the Company’s water project development efforts. Currently, the Company’s sole focus is the development of its land and water assets. In July 2013, the Company filed a new shelf registration statement on Form S-3 registering the issuance of up to $40 million in shares of the Company’s common stock, preferred stock, warrants, subscription rights, units and certain debt instruments in one or more public offerings. In November 2014, the Company raised approximately $14.6 million with the sale of 1,435,713 shares at $10.1751 per share by way of takedown from this shelf registration. The Company’s existing cash resources provides it with sufficient funds to meet its expected working capital needs through the end of May 2016. The Company will require additional working capital during 2016. The Company may meet any future cash requirements through a variety of means, including equity or debt placements, or through the sale or other disposition of assets. Equity placements may be made using our existing shelf registration. Equity placements, if made, would be undertaken only to the extent necessary, so as to minimize the dilutive effect of any such placements upon the Company’s existing stockholders. Limitations on the Company’s liquidity and ability to raise capital may adversely affect it. Sufficient liquidity is critical to meet its resource development activities. If the Company cannot raise needed funds, it will be forced to make substantial reductions in its operating expenses, and accordingly, there is substantial doubt about the Company’s ability to continue as a going concern. </t>
  </si>
  <si>
    <t>Consolidation, Policy [Policy Text Block]</t>
  </si>
  <si>
    <t xml:space="preserve">Principles of Consolidation The consolidated financial statements include the accounts of Cadiz Inc. and all subsidiaries. All significant intercompany transactions and balances have been eliminated in consolidation. </t>
  </si>
  <si>
    <t>Use of Estimates, Policy [Policy Text Block]</t>
  </si>
  <si>
    <t>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t>
  </si>
  <si>
    <t>Revenue Recognition, Policy [Policy Text Block]</t>
  </si>
  <si>
    <t>Revenue Recognition The Company recognizes crop sale revenue upon shipment and transfer of title to customers.</t>
  </si>
  <si>
    <t>Share-based Compensation, Option and Incentive Plans Policy [Policy Text Block]</t>
  </si>
  <si>
    <t>Stock-Based Compensation General and administrative expenses include $1.1 million, $1.1 million and $0.5 million of stock-based compensation expenses in the years ended December 31, 2015, 2014 and 2013, respectively. The Company applies the Black-Scholes valuation model in determining the fair value of options granted to employees and consultants. For employees, the fair value is then charged to expense on the straight-line basis over the requisite service period. For consultants, the fair value is remeasured at each reporting period and recorded as a liability until the award is settled. ASC 718 also requires the Company to estimate forfeitures in calculating the expense related to stock-based compensation as opposed to only recognizing forfeitures and the corresponding reduction in expense as they occur. As of December 31, 2015, all options outstanding are fully vested; therefore, there is no potential impact of forfeitures. The Company is in a tax loss carryforward position and is not expected to realize a benefit from any additional compensation expense recognized under ASC 718. See Note 7, “Income Taxes".</t>
  </si>
  <si>
    <t>Earnings Per Share, Policy [Policy Text Block]</t>
  </si>
  <si>
    <t>Net Loss Per Common Share Basic net loss per share is computed by dividing the net loss by the weighted-average common shares outstanding. Options, deferred stock units, warrants, and the zero coupon term loan convertible into or exercisable for certain shares of the Company’s common stock were not considered in the computation of net loss per share because their inclusion would have been antidilutive. Had these instruments been included, the fully diluted weighted average shares outstanding would have increased by approximately 8,453,000 shares, 8,237,000 shares and 7,012,000 shares for the years ended December 31, 2015, 2014 and 2013, respectively.</t>
  </si>
  <si>
    <t>Property, Plant and Equipment, Policy [Policy Text Block]</t>
  </si>
  <si>
    <t xml:space="preserve">Property, Plant, Equipment and Water Programs Property, plant, equipment and water programs are stated at cost. Depreciation is provided using the straight-line method over the estimated useful lives of the assets, generally ten to forty-five years for land improvements and buildings, and five to fifteen years for machinery and equipment. Leasehold improvements are amortized over the shorter of the term of the relevant lease agreement or the estimated useful life of the asset.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hile interest on borrowed funds is currently expensed, interest costs related to the construction of project facilities will be capitalized at the time construction of these facilities commences. </t>
  </si>
  <si>
    <t>Goodwill and Intangible Assets, Goodwill, Policy [Policy Text Block]</t>
  </si>
  <si>
    <t xml:space="preserve">Goodwill and Other Assets As a result of a merger in May 1988 between two companies which eventually became known as Cadiz Inc., goodwill in the amount of $7,006,000 was recorded. Approximately $3,193,000 of this amount was amortized prior to the adoption of ASC 350 on January 1, 2002. Since the adoption of ASC 350, there have been no goodwill impairments recorded. Amounts (in thousands) Balance at December 31, 2013 $ 3,813 Adjustments - Balance at December 31, 2014 3,813 Adjustments - Balance at December 31, 2015 $ 3,813 Deferred loan costs represent costs incurred to obtain debt financing. Such costs are amortized over the life of the related loan using the interest method. At December 31, 2015, the deferred loan fees relate to the corporate term loan, as described in Note 6, “Long-Term Debt”. </t>
  </si>
  <si>
    <t>Impairment or Disposal of Long-Lived Assets, Policy [Policy Text Block]</t>
  </si>
  <si>
    <t xml:space="preserve">Impairment of Goodwill and Long-Lived Assets The Company assesses long-lived assets, excluding goodwill, for recoverability whenever events or changes in circumstances indicate that their carrying value may not be recoverable through the estimated undiscounted future cash flows resulting from the use of the assets. If it is determined that the carrying value of long-lived assets may not be recoverable, the impairment is measured by using the projected discounted cash-flow method. The Company uses a two-step impairment test to identify potential goodwill impairment and measure the amount of a goodwill impairment loss to be recognized (if any) for the Company. The first step considers whether there are qualitative factors present such that it is more likely than not a goodwill impairment exists. If based on qualitative factors it is more likely than not a goodwill impairment exists, the Company performs “Step 2” as described below. The step 2 calculation of the impairment test compares the implied fair value of the goodwill to the carrying value of goodwill. The implied fair value of goodwill represents the excess of the estimated fair value above the fair value of the Company's identified assets and liabilities. If the carrying value of goodwill exceeds the implied fair value of goodwill, an impairment loss is recognized in an amount equal to the excess (not to exceed the carrying value of goodwill). The determination of the fair value of its assets and liabilities is performed as of the measurement date using observable market data before and after the measurement date (if that subsequent information is relevant to the fair value on the measurement date). </t>
  </si>
  <si>
    <t>Income Tax, Policy [Policy Text Block]</t>
  </si>
  <si>
    <t>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that some portion or all of the deferred tax assets will not be realized.</t>
  </si>
  <si>
    <t>Fair Value of Financial Instruments, Policy [Policy Text Block]</t>
  </si>
  <si>
    <t>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debt approximates fair value, based on interest rates available to the Company for debt with similar terms. See Note 6, “Long-Term Debt”, for discussion of fair value of debt.</t>
  </si>
  <si>
    <t>Cash Flow Supplemental [Policy Text Block]</t>
  </si>
  <si>
    <t xml:space="preserve">Supplemental Cash Flow Information No cash payments, including interest, are due on the corporate secured debt or convertible notes prior to their maturities. During the year ended December 31, 2015, approximately $1.0 million in convertible notes were converted by certain of the Company’s lenders. As a result, 126,633 shares of common stock were issued to the lenders. Cash payments for income taxes were $4,000, $4,000 and $5,700 in the years ended December 31, 2015, 2014, and 2013, respectively. </t>
  </si>
  <si>
    <t>New Accounting Pronouncements, Policy [Policy Text Block]</t>
  </si>
  <si>
    <t xml:space="preserve">Recent Accounting Pronouncements Accounting Guidance Not Yet Adopted On May 28,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The Company is currently evaluating this new guidance and cannot determine the impact of this standard at this time. On April 7, 2015, the FASB issued an accounting standards update that will require debt issuance costs to be presented in the balance sheet as a direct deduction from the carrying amount of the related debt liability, consistent with debt discounts. Currently, these costs are presented as a deferred charge asset. The Company is currently evaluating this new guidance which is effective for fiscal years beginning after December 15, 2015, and all annual and interim periods thereafter, and expects this new standard will not have a material impact on the consolidated financial statements. </t>
  </si>
  <si>
    <t>Note 2 - Summary of Significant Accounting Policies (Tables)</t>
  </si>
  <si>
    <t>Notes Tables</t>
  </si>
  <si>
    <t>Schedule of Goodwill [Table Text Block]</t>
  </si>
  <si>
    <t xml:space="preserve"> Amounts (in thousands) Balance at December 31, 2013 $ 3,813 Adjustments - Balance at December 31, 2014 3,813 Adjustments - Balance at December 31, 2015 $ 3,813 </t>
  </si>
  <si>
    <t>Note 3 - Property, Plant, Equipment, and Water Programs (Tables)</t>
  </si>
  <si>
    <t>Property, Plant and Equipment [Table Text Block]</t>
  </si>
  <si>
    <t xml:space="preserve"> December 31, 2015 2014 Land and land improvements $ 24,781 $ 24,202 Water programs 21,324 21,324 Buildings 1,572 1,200 Leasehold improvements 570 570 Furniture and fixtures 461 458 Machinery and equipment 1,313 1,176 Construction in progress 112 99 50,133 49,029 Less accumulated depreciation (5,659 ) (5,389 ) $ 44,474 $ 43,640 </t>
  </si>
  <si>
    <t>Note 4 - Other Assets (Tables)</t>
  </si>
  <si>
    <t>Schedule of Other Assets [Table Text Block]</t>
  </si>
  <si>
    <t xml:space="preserve"> December 31, 2015 2014 Prepaid rent $ 3,184 $ 2,998 Security deposits 133 133 $ 3,317 $ 3,131 </t>
  </si>
  <si>
    <t>Note 5 - Accrued Liabilities (Tables)</t>
  </si>
  <si>
    <t>Schedule of Accrued Liabilities [Table Text Block]</t>
  </si>
  <si>
    <t xml:space="preserve"> December 31, 2015 2014 Payroll, bonus, and benefits $ 19 $ 54 Legal and consulting 1,092 902 Stock-based compensation 283 275 Other accrued expenses 271 349 $ 1,665 $ 1,580 </t>
  </si>
  <si>
    <t>Note 6 - Long-term Debt (Tables)</t>
  </si>
  <si>
    <t>Schedule of Debt [Table Text Block]</t>
  </si>
  <si>
    <t xml:space="preserve"> December 31, 2015 2014 Senior secured debt due March 5, 2016 (1) $ 39,910 $ 34,735 Senior secured debt due June 30, 2017 (1) Interest accrues at 8% per annum 11,905 10,986 Convertible note instrument due March 5, 2018 Interest accrues at 7% per annum 4,018 60,455 Convertible note instrument due March 5, 2020 Interest accrues at 7% per annum 59,804 Other loans 193 28 Debt discount, net of accumulated accretion (7,564 ) (1,809 ) 108,266 104,395 Less current portion 48 11 $ 108,218 $ 104,384 </t>
  </si>
  <si>
    <t>Schedule of Maturities of Long-term Debt [Table Text Block]</t>
  </si>
  <si>
    <t xml:space="preserve"> Year Ending December 31 ($ in thousands) 2016 $ 39,959 2017 11,950 2018 4,059 2019 43 2020 59,819 $ 115,830 </t>
  </si>
  <si>
    <t>Note 7 - Income Taxes (Tables)</t>
  </si>
  <si>
    <t>Schedule of Deferred Tax Assets and Liabilities [Table Text Block]</t>
  </si>
  <si>
    <t xml:space="preserve"> December 31, 2015 2014 Deferred tax assets: Net operating losses $ 71,215 $ 62,719 Fixed asset basis difference 6,457 6,518 Contributions carryover 5 2 Deferred compensation 2,513 2,659 Accrued liabilities 315 41 Total deferred tax assets 80,505 71,939 Valuation allowance for deferred tax assets (80,505 ) (71,939 ) Net deferred tax asset $ - $ - </t>
  </si>
  <si>
    <t>Schedule of Effective Income Tax Rate Reconciliation [Table Text Block]</t>
  </si>
  <si>
    <t xml:space="preserve"> Year Ended December 31, 2015 2014 2013 Expected federal income tax benefit at 34% $ (8,163 ) $ (6,418 ) $ (7,698 ) Loss with no tax benefit provided 7,389 5,766 7,108 State income tax 4 4 6 Non-deductible expenses and other 774 652 590 Income tax expense $ 4 $ 4 $ 6 </t>
  </si>
  <si>
    <t>Note 10 - Stock-based Compensation Plans and Warrants (Tables)</t>
  </si>
  <si>
    <t>Schedule of Share-based Payment Award, Stock Options, Valuation Assumptions [Table Text Block]</t>
  </si>
  <si>
    <t xml:space="preserve"> Risk-free interest rate 3.90 % Expected life (years) 9.4 Expected volatility 52 % Expected dividend yield 0.0 % </t>
  </si>
  <si>
    <t>Schedule of Share-based Compensation, Stock Options, Activity [Table Text Block]</t>
  </si>
  <si>
    <t xml:space="preserve"> Weighted- Average Aggregate Average Remaining Intrinsic Exercise Contractual Value Options Shares Price Term ($000’s) Outstanding January 1, 2015 822,500 $ 11.82 3.4 $ 7,181 Granted - $ - - - Exercised - $ - - - Forfeited or expired (315,000 ) $ 12.09 - 3,247 Outstanding at December 31, 2015 507,500 $ 11.66 4.3 3,934 Exercisable at December 31, 2015 507,500 $ 11.66 4.3 $ 3,934 </t>
  </si>
  <si>
    <t>Schedule of Other Share-based Compensation, Activity [Table Text Block]</t>
  </si>
  <si>
    <t xml:space="preserve"> Weighted- Average Amount Exercise Price Outstanding at January 1, 2013 862,500 $ 11.92 Granted - $ - Expired or canceled (20,000 ) $ 15.25 Exercised - $ - Outstanding at December 31, 2013 842,500 $ 11.84 Granted - $ - Expired or canceled (20,000 ) $ 12.60 Exercised - $ - Outstanding at December 31, 2014 822,500 $ 11.82 Granted - $ - Expired or canceled (315,000 ) $ 12.09 Exercised - $ - Outstanding at December 31, 2015 507,500 (a) $ 11.66 Options exercisable at December 31, 2015 507,500 $ 11.66 Weighted-average years of remaining contractual life of options outstanding at December 31, 2015 4.3 </t>
  </si>
  <si>
    <t>Schedule of Nonvested Share Activity [Table Text Block]</t>
  </si>
  <si>
    <t xml:space="preserve"> Weighted- Average Grant-date Shares Fair Value Nonvested at December 31, 2013 19,483 $ 4.60 Granted 206,858 $ 8.69 Forfeited or canceled - $ - Vested (81,827 ) $ 8.07 Nonvested at December 31, 2014 144,514 $ 8.50 Granted 87,945 $ 6.37 Forfeited or canceled - $ - Vested (155,609 ) $ 7.27 Nonvested at December 31, 2015 76,850 $ 8.54 </t>
  </si>
  <si>
    <t>Note 13 - Quarterly Financial Information (Unaudited) (Tables)</t>
  </si>
  <si>
    <t>Schedule of Quarterly Financial Information [Table Text Block]</t>
  </si>
  <si>
    <t xml:space="preserve"> Quarter Ended March 31, June 30, September 30, December 31, 2015 2015 2015 2015 Revenues $ 18 $ 38 $ 227 $ 21 Gross profit (loss) 18 38 (64 ) (22 ) Operating loss (2,718 ) (3,751 ) (3,651 ) (3,889 ) Net loss (4,842 ) (5,990 ) (5,965 ) (7,216 ) Basic and diluted net loss per common share $ (0.27 ) $ (0.34 ) $ (0.33 ) $ (0.40 ) Quarter Ended March 31, June 30, September 30, December 31, 2014 2014 2014 2014 Revenues $ 4 $ 11 $ 305 $ 16 Gross profit (loss) 4 11 23 (59 ) Operating loss (2,648 ) (2,453 ) (2,375 ) (2,883 ) Net loss (4,648 ) (4,515 ) (4,566 ) (5,106 ) Basic and diluted net loss per common share $ (0.29 ) (0.28 ) $ (0.28 ) $ (0.30 )</t>
  </si>
  <si>
    <t>Schedule II - Valuation and Qualifying Accounts (Tables)</t>
  </si>
  <si>
    <t>Summary of Valuation Allowance [Table Text Block]</t>
  </si>
  <si>
    <t xml:space="preserve"> Balance at Additions Charged to Balance Year ended Beginning Costs and Other at End December 31, 2015 of Period Expenses Accounts Deductions of Period Deferred tax asset valuation allowance $ 71,939 $ 8,566 $ - $ - $ 80,505 Year ended December 31, 2014 Deferred tax asset valuation allowance $ 65,272 $ 6,667 $ - $ - $ 71,939 Year ended December 31, 2013 Deferred tax asset valuation allowance $ 60,041 $ 5,231 $ - $ - $ 65,272 </t>
  </si>
  <si>
    <t>Note 1 - Description of Business (Details Textual)</t>
  </si>
  <si>
    <t>Dec. 31, 2015a</t>
  </si>
  <si>
    <t>Agricultural [Member]</t>
  </si>
  <si>
    <t>Area of Land</t>
  </si>
  <si>
    <t>Note 2 - Summary of Significant Accounting Policies (Details Textual) - USD ($)</t>
  </si>
  <si>
    <t>Jan. 09, 2013</t>
  </si>
  <si>
    <t>Nov. 30, 2014</t>
  </si>
  <si>
    <t>Jan. 31, 2002</t>
  </si>
  <si>
    <t>Jul. 31, 2013</t>
  </si>
  <si>
    <t>May. 31, 1988</t>
  </si>
  <si>
    <t>General and Administrative Expense [Member]</t>
  </si>
  <si>
    <t>Share-based Compensation</t>
  </si>
  <si>
    <t>Land Improvements and Buildings [Member] | Minimum [Member]</t>
  </si>
  <si>
    <t>Property, Plant and Equipment, Useful Life</t>
  </si>
  <si>
    <t>10 years</t>
  </si>
  <si>
    <t>Land Improvements and Buildings [Member] | Maximum [Member]</t>
  </si>
  <si>
    <t>45 years</t>
  </si>
  <si>
    <t>Machinery and Equipment [Member] | Minimum [Member]</t>
  </si>
  <si>
    <t>5 years</t>
  </si>
  <si>
    <t>Machinery and Equipment [Member] | Maximum [Member]</t>
  </si>
  <si>
    <t>15 years</t>
  </si>
  <si>
    <t>Net Income (Loss) Attributable to Parent</t>
  </si>
  <si>
    <t>Working Capital</t>
  </si>
  <si>
    <t>Net Cash Provided by (Used in) Operating Activities</t>
  </si>
  <si>
    <t>Shelf Registration Value</t>
  </si>
  <si>
    <t>Proceeds from Issuance of Common Stock</t>
  </si>
  <si>
    <t>Stock Issued During Period, Shares, New Issues</t>
  </si>
  <si>
    <t>Shares Issued, Price Per Share</t>
  </si>
  <si>
    <t>Antidilutive Securities Excluded from Computation of Earnings Per Share, Amount</t>
  </si>
  <si>
    <t>Weighted Average Number Diluted Shares Outstanding Adjustment</t>
  </si>
  <si>
    <t>Goodwill Amortized Portion</t>
  </si>
  <si>
    <t>Percentage of Future Quarterly Interest Payments</t>
  </si>
  <si>
    <t>50.00%</t>
  </si>
  <si>
    <t>Stock Issued During Period, Value, Conversion of Convertible Securities</t>
  </si>
  <si>
    <t>Income Taxes Paid</t>
  </si>
  <si>
    <t>Note 2 - Adjustment to Goodwill (Details) - USD ($)</t>
  </si>
  <si>
    <t>Note 3 - Property, Plant, Equipment, and Water Programs (Details) - USD ($) $ in Thousands</t>
  </si>
  <si>
    <t>Land and Land Improvements [Member]</t>
  </si>
  <si>
    <t>Property, plant, and equipment</t>
  </si>
  <si>
    <t>Water Programs [Member]</t>
  </si>
  <si>
    <t>Building [Member]</t>
  </si>
  <si>
    <t>Leasehold Improvements [Member]</t>
  </si>
  <si>
    <t>Furniture and Fixtures [Member]</t>
  </si>
  <si>
    <t>Machinery and Equipment [Member]</t>
  </si>
  <si>
    <t>Construction in Progress [Member]</t>
  </si>
  <si>
    <t>Less accumulated depreciation</t>
  </si>
  <si>
    <t>Note 4 - Other Assets (Details Textual) - USD ($)</t>
  </si>
  <si>
    <t>Prepaid Rent [Member]</t>
  </si>
  <si>
    <t>Amortization of Deferred Charges</t>
  </si>
  <si>
    <t>Note 4 - Other Assets (Details) - USD ($) $ in Thousands</t>
  </si>
  <si>
    <t>Prepaid rent</t>
  </si>
  <si>
    <t>Security deposits</t>
  </si>
  <si>
    <t>Note 5 - Accrued Liabilities (Details) - USD ($) $ in Thousands</t>
  </si>
  <si>
    <t>Payroll, bonus, and benefits</t>
  </si>
  <si>
    <t>Legal and consulting</t>
  </si>
  <si>
    <t>Stock-based compensation</t>
  </si>
  <si>
    <t>Other accrued expenses</t>
  </si>
  <si>
    <t>Total accrued liabilities</t>
  </si>
  <si>
    <t>Note 6 - Long-term Debt (Details Textual) - USD ($) $ / shares in Units, $ in Thousands</t>
  </si>
  <si>
    <t>Feb. 08, 2016</t>
  </si>
  <si>
    <t>Nov. 30, 2015</t>
  </si>
  <si>
    <t>Mar. 04, 2016</t>
  </si>
  <si>
    <t>Feb. 25, 2016</t>
  </si>
  <si>
    <t>Oct. 31, 2015</t>
  </si>
  <si>
    <t>Senior Secured Debt [Member] | Subsequent Event [Member]</t>
  </si>
  <si>
    <t>Debt Instrument, Fee Amount</t>
  </si>
  <si>
    <t>Repayments of Senior Debt</t>
  </si>
  <si>
    <t>Debt Instrument, Interest Rate, Stated Percentage</t>
  </si>
  <si>
    <t>8.00%</t>
  </si>
  <si>
    <t>Senior Secured Debt [Member]</t>
  </si>
  <si>
    <t>Convertible Note Instrument, Due March 5, 2020 [Member]</t>
  </si>
  <si>
    <t>7.00%</t>
  </si>
  <si>
    <t>Deferred Finance Costs, Net</t>
  </si>
  <si>
    <t>Subsequent Event [Member] | Fenner Valley Farms LLC [Member]</t>
  </si>
  <si>
    <t>Proceeds from Leases Held-for-investment</t>
  </si>
  <si>
    <t>Percentage of Convertible Note Holders to Exchange Outstanding Convertible Notes</t>
  </si>
  <si>
    <t>94.00%</t>
  </si>
  <si>
    <t>Debt Instrument, Convertible, Conversion Price</t>
  </si>
  <si>
    <t>Adjustments to Additional Paid in Capital, Convertible Debt with Conversion Feature</t>
  </si>
  <si>
    <t>Note 6 - Carrying Amount of the Company's Outstanding Debt (Details) - USD ($) $ in Thousands</t>
  </si>
  <si>
    <t>Senior Secured Debt, Due March 5, 2016 [Member]</t>
  </si>
  <si>
    <t>Senior secured debt</t>
  </si>
  <si>
    <t>[1]</t>
  </si>
  <si>
    <t>Senior Secured Debt, Due June 30, 2017 [Member]</t>
  </si>
  <si>
    <t>Convertible Note Instrument, Due March 5, 2018 [Member]</t>
  </si>
  <si>
    <t>Convertible note instrument</t>
  </si>
  <si>
    <t>Other loans</t>
  </si>
  <si>
    <t>Debt discount, net of accumulated accretion</t>
  </si>
  <si>
    <t>Net</t>
  </si>
  <si>
    <t>Less current portion</t>
  </si>
  <si>
    <t>Debt, non-current</t>
  </si>
  <si>
    <t>As further discussed below, the Company extended the due date related to its senior secured debt from March 5, 2016 to September 28, 2017.</t>
  </si>
  <si>
    <t>Note 6 - Carrying Amount of the Company's Outstanding Debt (Details) (Parentheticals)</t>
  </si>
  <si>
    <t>Note 6 - Annual Maturities of Long-term Debt Outstanding (Details) $ in Thousands</t>
  </si>
  <si>
    <t>Dec. 31, 2015USD ($)</t>
  </si>
  <si>
    <t>Note 7 - Income Taxes (Details Textual) - USD ($)</t>
  </si>
  <si>
    <t>Domestic Tax Authority [Member] | Internal Revenue Service (IRS) [Member] | Earliest Tax Year [Member]</t>
  </si>
  <si>
    <t>Open Tax Year</t>
  </si>
  <si>
    <t>Domestic Tax Authority [Member] | Internal Revenue Service (IRS) [Member] | Latest Tax Year [Member]</t>
  </si>
  <si>
    <t>Domestic Tax Authority [Member] | Internal Revenue Service (IRS) [Member]</t>
  </si>
  <si>
    <t>Operating Loss Carryforwards</t>
  </si>
  <si>
    <t>State and Local Jurisdiction [Member] | California Franchise Tax Board [Member] | Earliest Tax Year [Member]</t>
  </si>
  <si>
    <t>State and Local Jurisdiction [Member] | California Franchise Tax Board [Member] | Latest Tax Year [Member]</t>
  </si>
  <si>
    <t>State and Local Jurisdiction [Member] | California Franchise Tax Board [Member]</t>
  </si>
  <si>
    <t>Deferred Tax Assets, Net</t>
  </si>
  <si>
    <t>Unrecognized Tax Benefits that Would Impact Effective Tax Rate</t>
  </si>
  <si>
    <t>Valuation Allowance, Deferred Tax Asset, Increase (Decrease), Amount</t>
  </si>
  <si>
    <t>Unrecognized Tax Benefits</t>
  </si>
  <si>
    <t>Note 7 - Deferred Taxes (Details) - USD ($) $ in Thousands</t>
  </si>
  <si>
    <t>Deferred tax assets:</t>
  </si>
  <si>
    <t>Net operating losses</t>
  </si>
  <si>
    <t>Fixed asset basis difference</t>
  </si>
  <si>
    <t>Contributions carryover</t>
  </si>
  <si>
    <t>Deferred compensation</t>
  </si>
  <si>
    <t>Total deferred tax assets</t>
  </si>
  <si>
    <t>Valuation allowance for deferred tax assets</t>
  </si>
  <si>
    <t>Net deferred tax asset</t>
  </si>
  <si>
    <t>Note 7 - A Reconciliation of the Income Tax Benefit to the Statutory Federal Income Tax Rate (Details) - USD ($) $ in Thousands</t>
  </si>
  <si>
    <t>Expected federal income tax benefit at 34%</t>
  </si>
  <si>
    <t>Loss with no tax benefit provided</t>
  </si>
  <si>
    <t>State income tax</t>
  </si>
  <si>
    <t>Non-deductible expenses and other</t>
  </si>
  <si>
    <t>Income tax expense</t>
  </si>
  <si>
    <t>Note 8 - Employee Benefit Plans (Details Textual) - USD ($)</t>
  </si>
  <si>
    <t>Three Percent Of Base Salary [Member]</t>
  </si>
  <si>
    <t>Defined Benefit Plan Company Contribution Percentage Of A Percentage Of Annual Base Salary</t>
  </si>
  <si>
    <t>100.00%</t>
  </si>
  <si>
    <t>Two Percent Of Base Salary [Member]</t>
  </si>
  <si>
    <t>Deferred Compensation Arrangement with Individual, Employer Contribution</t>
  </si>
  <si>
    <t>Note 9 - Common Stock (Details Textual)</t>
  </si>
  <si>
    <t>Jan. 09, 2013USD ($)shares</t>
  </si>
  <si>
    <t>Nov. 30, 2014USD ($)$ / sharesshares</t>
  </si>
  <si>
    <t>Dec. 31, 2014USD ($)</t>
  </si>
  <si>
    <t>Dec. 31, 2013USD ($)</t>
  </si>
  <si>
    <t>Jul. 31, 2013USD ($)</t>
  </si>
  <si>
    <t>Shares Earned Upon Execution Of The Revised Agreement [Member]</t>
  </si>
  <si>
    <t>Common Stock, Capital Shares Reserved for Future Issuance</t>
  </si>
  <si>
    <t>Shares Earned Upon Receipt By The Company [Member]</t>
  </si>
  <si>
    <t>Shares Earned Upon The Signing Of Binding Agreements [Member]</t>
  </si>
  <si>
    <t>Shares Earned Upon The Commencement Of Construction [Member]</t>
  </si>
  <si>
    <t>Compensation Payment per Month [Member]</t>
  </si>
  <si>
    <t>Compensation | $</t>
  </si>
  <si>
    <t>Percentage Of Present Value Of Project Paid As Incentive Compensation</t>
  </si>
  <si>
    <t>1.00%</t>
  </si>
  <si>
    <t>Percentage Of Projects Annual Capacity</t>
  </si>
  <si>
    <t>51.00%</t>
  </si>
  <si>
    <t>Number of Milestones for Common Stock Issuance</t>
  </si>
  <si>
    <t>Shares Payable Term From Date Earned</t>
  </si>
  <si>
    <t>3 years</t>
  </si>
  <si>
    <t>Share-based Compensation | $</t>
  </si>
  <si>
    <t>Shelf Registration Value | $</t>
  </si>
  <si>
    <t>Proceeds from Issuance of Common Stock | $</t>
  </si>
  <si>
    <t>Shares Issued, Price Per Share | $ / shares</t>
  </si>
  <si>
    <t>Note 10 - Stock-based Compensation Plans and Warrants (Details Textual) - USD ($)</t>
  </si>
  <si>
    <t>Jan. 10, 2011</t>
  </si>
  <si>
    <t>Jan. 14, 2010</t>
  </si>
  <si>
    <t>Jun. 30, 2014</t>
  </si>
  <si>
    <t>May. 31, 2014</t>
  </si>
  <si>
    <t>Dec. 18, 2009</t>
  </si>
  <si>
    <t>Dec. 31, 2012</t>
  </si>
  <si>
    <t>Employee Stock Option [Member] | Two Thousand Nine Equity Incentive Plan [Member]</t>
  </si>
  <si>
    <t>Share-based Compensation Arrangement by Share-based Payment Award, Expiration Period</t>
  </si>
  <si>
    <t>Employee Stock Option [Member]</t>
  </si>
  <si>
    <t>Allocated Share-based Compensation Expense</t>
  </si>
  <si>
    <t>Restricted Stock [Member] | Two Thousand Nine Equity Incentive Plan [Member]</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Number of Shares Available for Grant</t>
  </si>
  <si>
    <t>Restricted Stock [Member] | Two Thousand Fourteen Equity Incentive Plan [Member]</t>
  </si>
  <si>
    <t>Share-based Compensation Arrangement by Share-based Payment Award, Shares Issued in Period</t>
  </si>
  <si>
    <t>Restricted Stock Units (RSUs) [Member] | Twenty Fourteen Equity Incentive Plan [Member] | Water Project [Member]</t>
  </si>
  <si>
    <t>Restricted Stock Units (RSUs) [Member] | Twenty Fourteen Equity Incentive Plan [Member]</t>
  </si>
  <si>
    <t>Share-based Compensation Arrangement by Share-based Payment Award, Equity Instruments Other than Options, Vested in Period</t>
  </si>
  <si>
    <t>Two Thousand Nine Equity Incentive Plan [Member] | Common Stock [Member]</t>
  </si>
  <si>
    <t>Share-based Compensation Arrangement by Share-based Payment Award, Options, Outstanding, Number</t>
  </si>
  <si>
    <t>Two Thousand Nine Equity Incentive Plan [Member] | Director [Member]</t>
  </si>
  <si>
    <t>Two Thousand Nine Equity Incentive Plan [Member]</t>
  </si>
  <si>
    <t>Share-based Compensation Arrangement by Share-based Payment Award, Options, Forfeitures in Period</t>
  </si>
  <si>
    <t>Twenty Fourteen Equity Incentive Plan [Member] | Outside Director [Member] | Accrues Yearly [Member]</t>
  </si>
  <si>
    <t>Officers' Compensation</t>
  </si>
  <si>
    <t>Twenty Fourteen Equity Incentive Plan [Member] | Outside Director [Member] | Accrues Quarterly [Member]</t>
  </si>
  <si>
    <t>Twenty Fourteen Equity Incentive Plan [Member]</t>
  </si>
  <si>
    <t>Two Thousand Fourteen Equity Incentive Plan [Member] | Directors and Consultants [Member]</t>
  </si>
  <si>
    <t>Minimum [Member]</t>
  </si>
  <si>
    <t>Share-based Compensation Arrangement by Share-based Payment Award, Options, Outstanding, Weighted Average Exercise Price</t>
  </si>
  <si>
    <t>Maximum [Member]</t>
  </si>
  <si>
    <t>Share-based Compensation Arrangement by Share-based Payment Award, Options, Exercises in Period</t>
  </si>
  <si>
    <t>Number Of Equity Incentive Plans</t>
  </si>
  <si>
    <t>Share-based Compensation Arrangement by Share-based Payment Award, Options, Grants in Period, Gross</t>
  </si>
  <si>
    <t>Exercise prices vary from $9.88 to $12.51, and expiration dates vary from January 2020 to December 2021.</t>
  </si>
  <si>
    <t>Note 10 - Fair Value Assumptions for Stock Options (Details)</t>
  </si>
  <si>
    <t>Risk-free interest rate</t>
  </si>
  <si>
    <t>3.90%</t>
  </si>
  <si>
    <t>Expected life (years)</t>
  </si>
  <si>
    <t>9 years 146 days</t>
  </si>
  <si>
    <t>Expected volatility</t>
  </si>
  <si>
    <t>52.00%</t>
  </si>
  <si>
    <t>Expected dividend yield</t>
  </si>
  <si>
    <t>0.00%</t>
  </si>
  <si>
    <t>Note 10 - Stock Option Activity (Details) - USD ($) $ in Thousands</t>
  </si>
  <si>
    <t>Balance, options outstanding (in shares)</t>
  </si>
  <si>
    <t>Balance, weighted-average exercise price (in dollars per share)</t>
  </si>
  <si>
    <t>Balance</t>
  </si>
  <si>
    <t>4 years 109 days</t>
  </si>
  <si>
    <t>3 years 146 days</t>
  </si>
  <si>
    <t>Granted (in dollars per share)</t>
  </si>
  <si>
    <t>Exercised (in dollars per share)</t>
  </si>
  <si>
    <t>Forfeited or expired (in shares)</t>
  </si>
  <si>
    <t>Forfeited or expired (in dollars per share)</t>
  </si>
  <si>
    <t>Forfeited or expired</t>
  </si>
  <si>
    <t>Options exercisable at December 31, 2015 (in shares)</t>
  </si>
  <si>
    <t>Options exercisable at December 31, 2015 (in dollars per share)</t>
  </si>
  <si>
    <t>Exercisable at December 31, 2015</t>
  </si>
  <si>
    <t>Note 10 - Stock Option Transactions (Details) - $ / shares</t>
  </si>
  <si>
    <t>Expired or canceled, amount (in shares)</t>
  </si>
  <si>
    <t>Expired or canceled, weighted-average exercise price (in dollars per share)</t>
  </si>
  <si>
    <t>Weighted-average years of remaining contractual life of options outstanding at December 31, 2015</t>
  </si>
  <si>
    <t>Note 10 - Nonvested Stock Option Activity (Details) - $ / shares</t>
  </si>
  <si>
    <t>Nonvested (in shares)</t>
  </si>
  <si>
    <t>Nonvested (in dollars per share)</t>
  </si>
  <si>
    <t>Granted (in shares)</t>
  </si>
  <si>
    <t>Vested (in shares)</t>
  </si>
  <si>
    <t>Vested (in dollars per share)</t>
  </si>
  <si>
    <t>Note 12 - Commitments and Contingencies (Details Textual)</t>
  </si>
  <si>
    <t>1 Months Ended</t>
  </si>
  <si>
    <t>3 Months Ended</t>
  </si>
  <si>
    <t>Sep. 30, 2014</t>
  </si>
  <si>
    <t>In Exchange For Services And Exclusivity Agreement [Member]</t>
  </si>
  <si>
    <t>Other Liabilities, Noncurrent</t>
  </si>
  <si>
    <t>Water Project [Member]</t>
  </si>
  <si>
    <t>Deferred Revenue</t>
  </si>
  <si>
    <t>Operating Leases, Rent Expense</t>
  </si>
  <si>
    <t>Operating Leases, Future Minimum Payments Due, Next Twelve Months</t>
  </si>
  <si>
    <t>Loss Contingency, Pending Claims, Number</t>
  </si>
  <si>
    <t>Loss Contingency, Claims Dismissed, Number</t>
  </si>
  <si>
    <t>Loss Contingency Claims Appealed During Period Number</t>
  </si>
  <si>
    <t>Note 13 - Quarterly Financial Information (Details) - USD ($) $ in Thousands</t>
  </si>
  <si>
    <t>Sep. 30, 2015</t>
  </si>
  <si>
    <t>Mar. 31, 2015</t>
  </si>
  <si>
    <t>Mar. 31, 2014</t>
  </si>
  <si>
    <t>Revenues</t>
  </si>
  <si>
    <t>Gross profit (loss)</t>
  </si>
  <si>
    <t>Basic and diluted net loss per common share (in dollars per share)</t>
  </si>
  <si>
    <t>Note 14 - Subsequent Events (Details Textual)</t>
  </si>
  <si>
    <t>Feb. 08, 2016USD ($)a</t>
  </si>
  <si>
    <t>Dec. 22, 2016USD ($)</t>
  </si>
  <si>
    <t>Sep. 01, 2016USD ($)</t>
  </si>
  <si>
    <t>Jun. 01, 2016USD ($)</t>
  </si>
  <si>
    <t>Feb. 25, 2016USD ($)</t>
  </si>
  <si>
    <t>Nov. 30, 2015USD ($)</t>
  </si>
  <si>
    <t>Fenner Valley Farms LLC [Member] | Subsequent Event [Member]</t>
  </si>
  <si>
    <t>Lessor Leasing Arrangements, Operating Leases, Term of Contract</t>
  </si>
  <si>
    <t>99 years</t>
  </si>
  <si>
    <t>Area of Land | a</t>
  </si>
  <si>
    <t>Additional Acres Available for Lease Maximum</t>
  </si>
  <si>
    <t>Additional Acres Available for Lease Tranche 1</t>
  </si>
  <si>
    <t>Additional Acres Available for Lease Value Tranche 1</t>
  </si>
  <si>
    <t>Additional Acres Available for Lease Tranche 2</t>
  </si>
  <si>
    <t>Additional Acres Available for Leases Value Tranche 2</t>
  </si>
  <si>
    <t>Additional Acres Available for Lease Tranche 3</t>
  </si>
  <si>
    <t>Additional Acres Available for Leases Value Tranche 3</t>
  </si>
  <si>
    <t>Subsequent Event [Member] | Senior Secured Debt [Member]</t>
  </si>
  <si>
    <t>Valuation and Qualifying Accounts (Details) - USD ($) $ in Thousands</t>
  </si>
  <si>
    <t>Valuation Allowance of Deferred Tax Assets [Member]</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727273</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17898100</v>
      </c>
    </row>
    <row spans="1:4" r="12">
      <c t="s" s="3" r="A12">
        <v>20</v>
      </c>
      <c t="n" s="6" r="D12">
        <v>121627473</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9</v>
      </c>
      <c t="s" s="2" r="B1">
        <v>1</v>
      </c>
    </row>
    <row spans="1:2" r="2">
      <c t="s" s="2" r="B2">
        <v>2</v>
      </c>
    </row>
    <row spans="1:2" r="3">
      <c t="s" s="7" r="A3">
        <v>130</v>
      </c>
    </row>
    <row spans="1:2" r="4">
      <c t="s" s="3" r="A4">
        <v>140</v>
      </c>
      <c t="s" s="3"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2</v>
      </c>
      <c t="s" s="2" r="B1">
        <v>1</v>
      </c>
    </row>
    <row spans="1:2" r="2">
      <c t="s" s="2" r="B2">
        <v>2</v>
      </c>
    </row>
    <row spans="1:2" r="3">
      <c t="s" s="7" r="A3">
        <v>130</v>
      </c>
    </row>
    <row spans="1:2" r="4">
      <c t="s" s="3" r="A4">
        <v>143</v>
      </c>
      <c t="s" s="3"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7" r="A3">
        <v>130</v>
      </c>
    </row>
    <row spans="1:2" r="4">
      <c t="s" s="3" r="A4">
        <v>146</v>
      </c>
      <c t="s" s="3"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7" r="A3">
        <v>130</v>
      </c>
    </row>
    <row spans="1:2" r="4">
      <c t="s" s="3" r="A4">
        <v>149</v>
      </c>
      <c t="s" s="3"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1</v>
      </c>
      <c t="s" s="2" r="B1">
        <v>1</v>
      </c>
    </row>
    <row spans="1:2" r="2">
      <c t="s" s="2" r="B2">
        <v>2</v>
      </c>
    </row>
    <row spans="1:2" r="3">
      <c t="s" s="7" r="A3">
        <v>130</v>
      </c>
    </row>
    <row spans="1:2" r="4">
      <c t="s" s="3" r="A4">
        <v>152</v>
      </c>
      <c t="s" s="3"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4</v>
      </c>
      <c t="s" s="2" r="B1">
        <v>1</v>
      </c>
    </row>
    <row spans="1:2" r="2">
      <c t="s" s="2" r="B2">
        <v>2</v>
      </c>
    </row>
    <row spans="1:2" r="3">
      <c t="s" s="7" r="A3">
        <v>130</v>
      </c>
    </row>
    <row spans="1:2" r="4">
      <c t="s" s="3" r="A4">
        <v>155</v>
      </c>
      <c t="s" s="3"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7</v>
      </c>
      <c t="s" s="2" r="B1">
        <v>1</v>
      </c>
    </row>
    <row spans="1:2" r="2">
      <c t="s" s="2" r="B2">
        <v>2</v>
      </c>
    </row>
    <row spans="1:2" r="3">
      <c t="s" s="7" r="A3">
        <v>130</v>
      </c>
    </row>
    <row spans="1:2" r="4">
      <c t="s" s="3" r="A4">
        <v>158</v>
      </c>
      <c t="s" s="3"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0</v>
      </c>
      <c t="s" s="2" r="B1">
        <v>1</v>
      </c>
    </row>
    <row spans="1:2" r="2">
      <c t="s" s="2" r="B2">
        <v>2</v>
      </c>
    </row>
    <row spans="1:2" r="3">
      <c t="s" s="7" r="A3">
        <v>130</v>
      </c>
    </row>
    <row spans="1:2" r="4">
      <c t="s" s="3" r="A4">
        <v>161</v>
      </c>
      <c t="s" s="3"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7" r="A3">
        <v>130</v>
      </c>
    </row>
    <row spans="1:2" r="4">
      <c t="s" s="3" r="A4">
        <v>164</v>
      </c>
      <c t="s" s="3"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7" r="A3">
        <v>130</v>
      </c>
    </row>
    <row spans="1:2" r="4">
      <c t="s" s="3" r="A4">
        <v>167</v>
      </c>
      <c t="s" s="3"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v>
      </c>
      <c t="s" s="2" r="B1">
        <v>1</v>
      </c>
    </row>
    <row spans="1:4" r="2">
      <c t="s" s="2" r="B2">
        <v>2</v>
      </c>
      <c t="s" s="2" r="C2">
        <v>31</v>
      </c>
      <c t="s" s="2" r="D2">
        <v>32</v>
      </c>
    </row>
    <row spans="1:4" r="3">
      <c t="s" s="3" r="A3">
        <v>33</v>
      </c>
      <c t="n" s="6" r="B3">
        <v>304</v>
      </c>
      <c t="n" s="6" r="C3">
        <v>336</v>
      </c>
      <c t="n" s="6" r="D3">
        <v>301</v>
      </c>
    </row>
    <row spans="1:4" r="4">
      <c t="s" s="7" r="A4">
        <v>34</v>
      </c>
    </row>
    <row spans="1:4" r="5">
      <c t="s" s="3" r="A5">
        <v>35</v>
      </c>
      <c t="n" s="5" r="B5">
        <v>334</v>
      </c>
      <c t="n" s="5" r="C5">
        <v>357</v>
      </c>
      <c t="n" s="5" r="D5">
        <v>555</v>
      </c>
    </row>
    <row spans="1:4" r="6">
      <c t="s" s="3" r="A6">
        <v>36</v>
      </c>
      <c t="n" s="5" r="B6">
        <v>13709</v>
      </c>
      <c t="n" s="5" r="C6">
        <v>10084</v>
      </c>
      <c t="n" s="5" r="D6">
        <v>13464</v>
      </c>
    </row>
    <row spans="1:4" r="7">
      <c t="s" s="3" r="A7">
        <v>37</v>
      </c>
      <c t="n" s="5" r="B7">
        <v>270</v>
      </c>
      <c t="n" s="5" r="C7">
        <v>254</v>
      </c>
      <c t="n" s="5" r="D7">
        <v>254</v>
      </c>
    </row>
    <row spans="1:4" r="8">
      <c t="s" s="3" r="A8">
        <v>38</v>
      </c>
      <c t="n" s="5" r="B8">
        <v>14313</v>
      </c>
      <c t="n" s="5" r="C8">
        <v>10695</v>
      </c>
      <c t="n" s="5" r="D8">
        <v>14273</v>
      </c>
    </row>
    <row spans="1:4" r="9">
      <c t="s" s="3" r="A9">
        <v>39</v>
      </c>
      <c t="n" s="5" r="B9">
        <v>-14009</v>
      </c>
      <c t="n" s="5" r="C9">
        <v>-10359</v>
      </c>
      <c t="n" s="5" r="D9">
        <v>-13972</v>
      </c>
    </row>
    <row spans="1:4" r="10">
      <c t="s" s="3" r="A10">
        <v>40</v>
      </c>
      <c t="n" s="6" r="B10">
        <v>-10070</v>
      </c>
      <c t="n" s="6" r="C10">
        <v>-8518</v>
      </c>
      <c t="n" s="5" r="D10">
        <v>-7644</v>
      </c>
    </row>
    <row spans="1:4" r="11">
      <c t="s" s="3" r="A11">
        <v>41</v>
      </c>
      <c t="s" s="3" r="B11">
        <v>42</v>
      </c>
      <c t="s" s="3" r="C11">
        <v>42</v>
      </c>
      <c t="n" s="6" r="D11">
        <v>-1055</v>
      </c>
    </row>
    <row spans="1:4" r="12">
      <c t="s" s="3" r="A12">
        <v>43</v>
      </c>
      <c t="n" s="6" r="B12">
        <v>70</v>
      </c>
      <c t="s" s="3" r="C12">
        <v>42</v>
      </c>
      <c t="s" s="3" r="D12">
        <v>42</v>
      </c>
    </row>
    <row spans="1:4" r="13">
      <c t="s" s="3" r="A13">
        <v>44</v>
      </c>
      <c t="n" s="5" r="B13">
        <v>-24009</v>
      </c>
      <c t="n" s="6" r="C13">
        <v>-18877</v>
      </c>
      <c t="n" s="6" r="D13">
        <v>-22671</v>
      </c>
    </row>
    <row spans="1:4" r="14">
      <c t="s" s="3" r="A14">
        <v>45</v>
      </c>
      <c t="n" s="5" r="B14">
        <v>4</v>
      </c>
      <c t="n" s="5" r="C14">
        <v>4</v>
      </c>
      <c t="n" s="5" r="D14">
        <v>6</v>
      </c>
    </row>
    <row spans="1:4" r="15">
      <c t="s" s="3" r="A15">
        <v>46</v>
      </c>
      <c t="n" s="6" r="B15">
        <v>-24013</v>
      </c>
      <c t="n" s="6" r="C15">
        <v>-18881</v>
      </c>
      <c t="n" s="6" r="D15">
        <v>-22677</v>
      </c>
    </row>
    <row spans="1:4" r="16">
      <c t="s" s="3" r="A16">
        <v>47</v>
      </c>
      <c t="n" s="8" r="B16">
        <v>-1.35</v>
      </c>
      <c t="n" s="8" r="C16">
        <v>-1.15</v>
      </c>
      <c t="n" s="8" r="D16">
        <v>-1.46</v>
      </c>
    </row>
    <row spans="1:4" r="17">
      <c t="s" s="3" r="A17">
        <v>48</v>
      </c>
      <c t="n" s="5" r="B17">
        <v>17782</v>
      </c>
      <c t="n" s="5" r="C17">
        <v>16370</v>
      </c>
      <c t="n" s="5" r="D17">
        <v>155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9</v>
      </c>
      <c t="s" s="2" r="B1">
        <v>1</v>
      </c>
    </row>
    <row spans="1:2" r="2">
      <c t="s" s="2" r="B2">
        <v>2</v>
      </c>
    </row>
    <row spans="1:2" r="3">
      <c t="s" s="7" r="A3">
        <v>130</v>
      </c>
    </row>
    <row spans="1:2" r="4">
      <c t="s" s="3" r="A4">
        <v>170</v>
      </c>
      <c t="s" s="3"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2</v>
      </c>
      <c t="s" s="2" r="B1">
        <v>1</v>
      </c>
    </row>
    <row spans="1:2" r="2">
      <c t="s" s="2" r="B2">
        <v>2</v>
      </c>
    </row>
    <row spans="1:2" r="3">
      <c t="s" s="7" r="A3">
        <v>130</v>
      </c>
    </row>
    <row spans="1:2" r="4">
      <c t="s" s="3" r="A4">
        <v>173</v>
      </c>
      <c t="s" s="3"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7" r="A3">
        <v>176</v>
      </c>
    </row>
    <row spans="1:2" r="4">
      <c t="s" s="3" r="A4">
        <v>177</v>
      </c>
      <c t="s" s="3" r="B4">
        <v>178</v>
      </c>
    </row>
    <row spans="1:2" r="5">
      <c t="s" s="3" r="A5">
        <v>179</v>
      </c>
      <c t="s" s="3" r="B5">
        <v>180</v>
      </c>
    </row>
    <row spans="1:2" r="6">
      <c t="s" s="3" r="A6">
        <v>181</v>
      </c>
      <c t="s" s="3" r="B6">
        <v>182</v>
      </c>
    </row>
    <row spans="1:2" r="7">
      <c t="s" s="3" r="A7">
        <v>183</v>
      </c>
      <c t="s" s="3" r="B7">
        <v>184</v>
      </c>
    </row>
    <row spans="1:2" r="8">
      <c t="s" s="3" r="A8">
        <v>185</v>
      </c>
      <c t="s" s="3" r="B8">
        <v>186</v>
      </c>
    </row>
    <row spans="1:2" r="9">
      <c t="s" s="3" r="A9">
        <v>187</v>
      </c>
      <c t="s" s="3" r="B9">
        <v>188</v>
      </c>
    </row>
    <row spans="1:2" r="10">
      <c t="s" s="3" r="A10">
        <v>189</v>
      </c>
      <c t="s" s="3" r="B10">
        <v>190</v>
      </c>
    </row>
    <row spans="1:2" r="11">
      <c t="s" s="3" r="A11">
        <v>191</v>
      </c>
      <c t="s" s="3" r="B11">
        <v>192</v>
      </c>
    </row>
    <row spans="1:2" r="12">
      <c t="s" s="3" r="A12">
        <v>193</v>
      </c>
      <c t="s" s="3" r="B12">
        <v>194</v>
      </c>
    </row>
    <row spans="1:2" r="13">
      <c t="s" s="3" r="A13">
        <v>195</v>
      </c>
      <c t="s" s="3" r="B13">
        <v>196</v>
      </c>
    </row>
    <row spans="1:2" r="14">
      <c t="s" s="3" r="A14">
        <v>197</v>
      </c>
      <c t="s" s="3" r="B14">
        <v>198</v>
      </c>
    </row>
    <row spans="1:2" r="15">
      <c t="s" s="3" r="A15">
        <v>199</v>
      </c>
      <c t="s" s="3" r="B15">
        <v>200</v>
      </c>
    </row>
    <row spans="1:2" r="16">
      <c t="s" s="3" r="A16">
        <v>201</v>
      </c>
      <c t="s" s="3" r="B16">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3</v>
      </c>
      <c t="s" s="2" r="B1">
        <v>1</v>
      </c>
    </row>
    <row spans="1:2" r="2">
      <c t="s" s="2" r="B2">
        <v>2</v>
      </c>
    </row>
    <row spans="1:2" r="3">
      <c t="s" s="7" r="A3">
        <v>204</v>
      </c>
    </row>
    <row spans="1:2" r="4">
      <c t="s" s="3" r="A4">
        <v>205</v>
      </c>
      <c t="s" s="3"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7</v>
      </c>
      <c t="s" s="2" r="B1">
        <v>1</v>
      </c>
    </row>
    <row spans="1:2" r="2">
      <c t="s" s="2" r="B2">
        <v>2</v>
      </c>
    </row>
    <row spans="1:2" r="3">
      <c t="s" s="7" r="A3">
        <v>204</v>
      </c>
    </row>
    <row spans="1:2" r="4">
      <c t="s" s="3" r="A4">
        <v>208</v>
      </c>
      <c t="s" s="3"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0</v>
      </c>
      <c t="s" s="2" r="B1">
        <v>1</v>
      </c>
    </row>
    <row spans="1:2" r="2">
      <c t="s" s="2" r="B2">
        <v>2</v>
      </c>
    </row>
    <row spans="1:2" r="3">
      <c t="s" s="7" r="A3">
        <v>204</v>
      </c>
    </row>
    <row spans="1:2" r="4">
      <c t="s" s="3" r="A4">
        <v>211</v>
      </c>
      <c t="s" s="3"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3</v>
      </c>
      <c t="s" s="2" r="B1">
        <v>1</v>
      </c>
    </row>
    <row spans="1:2" r="2">
      <c t="s" s="2" r="B2">
        <v>2</v>
      </c>
    </row>
    <row spans="1:2" r="3">
      <c t="s" s="7" r="A3">
        <v>204</v>
      </c>
    </row>
    <row spans="1:2" r="4">
      <c t="s" s="3" r="A4">
        <v>214</v>
      </c>
      <c t="s" s="3"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16</v>
      </c>
      <c t="s" s="2" r="B1">
        <v>1</v>
      </c>
    </row>
    <row spans="1:2" r="2">
      <c t="s" s="2" r="B2">
        <v>2</v>
      </c>
    </row>
    <row spans="1:2" r="3">
      <c t="s" s="7" r="A3">
        <v>204</v>
      </c>
    </row>
    <row spans="1:2" r="4">
      <c t="s" s="3" r="A4">
        <v>217</v>
      </c>
      <c t="s" s="3" r="B4">
        <v>218</v>
      </c>
    </row>
    <row spans="1:2" r="5">
      <c t="s" s="3" r="A5">
        <v>219</v>
      </c>
      <c t="s" s="3" r="B5">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21</v>
      </c>
      <c t="s" s="2" r="B1">
        <v>1</v>
      </c>
    </row>
    <row spans="1:2" r="2">
      <c t="s" s="2" r="B2">
        <v>2</v>
      </c>
    </row>
    <row spans="1:2" r="3">
      <c t="s" s="7" r="A3">
        <v>204</v>
      </c>
    </row>
    <row spans="1:2" r="4">
      <c t="s" s="3" r="A4">
        <v>222</v>
      </c>
      <c t="s" s="3" r="B4">
        <v>223</v>
      </c>
    </row>
    <row spans="1:2" r="5">
      <c t="s" s="3" r="A5">
        <v>224</v>
      </c>
      <c t="s" s="3" r="B5">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7" r="A3">
        <v>204</v>
      </c>
    </row>
    <row spans="1:2" r="4">
      <c t="s" s="3" r="A4">
        <v>227</v>
      </c>
      <c t="s" s="3" r="B4">
        <v>228</v>
      </c>
    </row>
    <row spans="1:2" r="5">
      <c t="s" s="3" r="A5">
        <v>229</v>
      </c>
      <c t="s" s="3" r="B5">
        <v>230</v>
      </c>
    </row>
    <row spans="1:2" r="6">
      <c t="s" s="3" r="A6">
        <v>231</v>
      </c>
      <c t="s" s="3" r="B6">
        <v>232</v>
      </c>
    </row>
    <row spans="1:2" r="7">
      <c t="s" s="3" r="A7">
        <v>233</v>
      </c>
      <c t="s" s="3" r="B7">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31</v>
      </c>
    </row>
    <row spans="1:3" r="2">
      <c t="s" s="7" r="A2">
        <v>50</v>
      </c>
    </row>
    <row spans="1:3" r="3">
      <c t="s" s="3" r="A3">
        <v>51</v>
      </c>
      <c t="n" s="6" r="B3">
        <v>2690000</v>
      </c>
      <c t="n" s="6" r="C3">
        <v>16206000</v>
      </c>
    </row>
    <row spans="1:3" r="4">
      <c t="s" s="3" r="A4">
        <v>52</v>
      </c>
      <c t="n" s="5" r="B4">
        <v>187000</v>
      </c>
      <c t="n" s="5" r="C4">
        <v>239000</v>
      </c>
    </row>
    <row spans="1:3" r="5">
      <c t="s" s="3" r="A5">
        <v>53</v>
      </c>
      <c t="n" s="5" r="B5">
        <v>309000</v>
      </c>
      <c t="n" s="5" r="C5">
        <v>346000</v>
      </c>
    </row>
    <row spans="1:3" r="6">
      <c t="s" s="3" r="A6">
        <v>54</v>
      </c>
      <c t="n" s="5" r="B6">
        <v>3186000</v>
      </c>
      <c t="n" s="5" r="C6">
        <v>16791000</v>
      </c>
    </row>
    <row spans="1:3" r="7">
      <c t="s" s="3" r="A7">
        <v>55</v>
      </c>
      <c t="n" s="5" r="B7">
        <v>44474000</v>
      </c>
      <c t="n" s="5" r="C7">
        <v>43640000</v>
      </c>
    </row>
    <row spans="1:3" r="8">
      <c t="s" s="3" r="A8">
        <v>56</v>
      </c>
      <c t="n" s="5" r="B8">
        <v>3813000</v>
      </c>
      <c t="n" s="5" r="C8">
        <v>3813000</v>
      </c>
    </row>
    <row spans="1:3" r="9">
      <c t="s" s="3" r="A9">
        <v>57</v>
      </c>
      <c t="n" s="5" r="B9">
        <v>626000</v>
      </c>
      <c t="n" s="5" r="C9">
        <v>837000</v>
      </c>
    </row>
    <row spans="1:3" r="10">
      <c t="s" s="3" r="A10">
        <v>58</v>
      </c>
      <c t="n" s="5" r="B10">
        <v>3317000</v>
      </c>
      <c t="n" s="5" r="C10">
        <v>3131000</v>
      </c>
    </row>
    <row spans="1:3" r="11">
      <c t="s" s="3" r="A11">
        <v>59</v>
      </c>
      <c t="n" s="5" r="B11">
        <v>55416000</v>
      </c>
      <c t="n" s="5" r="C11">
        <v>68212000</v>
      </c>
    </row>
    <row spans="1:3" r="12">
      <c t="s" s="7" r="A12">
        <v>60</v>
      </c>
    </row>
    <row spans="1:3" r="13">
      <c t="s" s="3" r="A13">
        <v>61</v>
      </c>
      <c t="n" s="5" r="B13">
        <v>309000</v>
      </c>
      <c t="n" s="5" r="C13">
        <v>302000</v>
      </c>
    </row>
    <row spans="1:3" r="14">
      <c t="s" s="3" r="A14">
        <v>62</v>
      </c>
      <c t="n" s="5" r="B14">
        <v>1665000</v>
      </c>
      <c t="n" s="5" r="C14">
        <v>1580000</v>
      </c>
    </row>
    <row spans="1:3" r="15">
      <c t="s" s="3" r="A15">
        <v>63</v>
      </c>
      <c t="n" s="5" r="B15">
        <v>49000</v>
      </c>
      <c t="n" s="5" r="C15">
        <v>11000</v>
      </c>
    </row>
    <row spans="1:3" r="16">
      <c t="s" s="3" r="A16">
        <v>64</v>
      </c>
      <c t="n" s="5" r="B16">
        <v>2023000</v>
      </c>
      <c t="n" s="5" r="C16">
        <v>1893000</v>
      </c>
    </row>
    <row spans="1:3" r="17">
      <c t="s" s="3" r="A17">
        <v>65</v>
      </c>
      <c t="n" s="5" r="B17">
        <v>108218000</v>
      </c>
      <c t="n" s="5" r="C17">
        <v>104384000</v>
      </c>
    </row>
    <row spans="1:3" r="18">
      <c t="s" s="3" r="A18">
        <v>66</v>
      </c>
      <c t="n" s="5" r="B18">
        <v>750000</v>
      </c>
      <c t="n" s="5" r="C18">
        <v>750000</v>
      </c>
    </row>
    <row spans="1:3" r="19">
      <c t="s" s="3" r="A19">
        <v>67</v>
      </c>
      <c t="n" s="5" r="B19">
        <v>923000</v>
      </c>
      <c t="n" s="5" r="C19">
        <v>923000</v>
      </c>
    </row>
    <row spans="1:3" r="20">
      <c t="s" s="3" r="A20">
        <v>68</v>
      </c>
      <c t="n" s="6" r="B20">
        <v>111914000</v>
      </c>
      <c t="n" s="6" r="C20">
        <v>107950000</v>
      </c>
    </row>
    <row spans="1:3" r="21">
      <c t="s" s="3" r="A21">
        <v>69</v>
      </c>
      <c t="s" s="3" r="B21">
        <v>42</v>
      </c>
      <c t="s" s="3" r="C21">
        <v>42</v>
      </c>
    </row>
    <row spans="1:3" r="22">
      <c t="s" s="7" r="A22">
        <v>70</v>
      </c>
    </row>
    <row spans="1:3" r="23">
      <c t="s" s="3" r="A23">
        <v>71</v>
      </c>
      <c t="n" s="6" r="B23">
        <v>179000</v>
      </c>
      <c t="n" s="6" r="C23">
        <v>177000</v>
      </c>
    </row>
    <row spans="1:3" r="24">
      <c t="s" s="3" r="A24">
        <v>72</v>
      </c>
      <c t="n" s="5" r="B24">
        <v>326855000</v>
      </c>
      <c t="n" s="5" r="C24">
        <v>319604000</v>
      </c>
    </row>
    <row spans="1:3" r="25">
      <c t="s" s="3" r="A25">
        <v>73</v>
      </c>
      <c t="n" s="5" r="B25">
        <v>-383532000</v>
      </c>
      <c t="n" s="5" r="C25">
        <v>-359519000</v>
      </c>
    </row>
    <row spans="1:3" r="26">
      <c t="s" s="3" r="A26">
        <v>74</v>
      </c>
      <c t="n" s="5" r="B26">
        <v>-56498000</v>
      </c>
      <c t="n" s="5" r="C26">
        <v>-39738000</v>
      </c>
    </row>
    <row spans="1:3" r="27">
      <c t="s" s="3" r="A27">
        <v>75</v>
      </c>
      <c t="n" s="6" r="B27">
        <v>55416000</v>
      </c>
      <c t="n" s="6" r="C27">
        <v>682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5</v>
      </c>
      <c t="s" s="2" r="B1">
        <v>1</v>
      </c>
    </row>
    <row spans="1:2" r="2">
      <c t="s" s="2" r="B2">
        <v>2</v>
      </c>
    </row>
    <row spans="1:2" r="3">
      <c t="s" s="7" r="A3">
        <v>204</v>
      </c>
    </row>
    <row spans="1:2" r="4">
      <c t="s" s="3" r="A4">
        <v>236</v>
      </c>
      <c t="s" s="3" r="B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8</v>
      </c>
      <c t="s" s="2" r="B1">
        <v>1</v>
      </c>
    </row>
    <row spans="1:2" r="2">
      <c t="s" s="2" r="B2">
        <v>2</v>
      </c>
    </row>
    <row spans="1:2" r="3">
      <c t="s" s="7" r="A3">
        <v>204</v>
      </c>
    </row>
    <row spans="1:2" r="4">
      <c t="s" s="3" r="A4">
        <v>239</v>
      </c>
      <c t="s" s="3" r="B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spans="1:2" r="1">
      <c t="s" s="1" r="A1">
        <v>241</v>
      </c>
      <c t="s" s="2" r="B1">
        <v>242</v>
      </c>
    </row>
    <row spans="1:2" r="2">
      <c t="s" s="3" r="A2">
        <v>243</v>
      </c>
    </row>
    <row spans="1:2" r="3">
      <c t="s" s="3" r="A3">
        <v>244</v>
      </c>
      <c t="n" s="5" r="B3">
        <v>34000</v>
      </c>
    </row>
    <row spans="1:2" r="4">
      <c t="s" s="3" r="A4">
        <v>244</v>
      </c>
      <c t="n" s="5" r="B4">
        <v>4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45</v>
      </c>
      <c t="s" s="2" r="B1">
        <v>246</v>
      </c>
      <c t="s" s="2" r="C1">
        <v>247</v>
      </c>
      <c t="s" s="2" r="D1">
        <v>248</v>
      </c>
      <c t="s" s="2" r="E1">
        <v>2</v>
      </c>
      <c t="s" s="2" r="F1">
        <v>31</v>
      </c>
      <c t="s" s="2" r="G1">
        <v>32</v>
      </c>
      <c t="s" s="2" r="H1">
        <v>249</v>
      </c>
      <c t="s" s="2" r="I1">
        <v>250</v>
      </c>
    </row>
    <row spans="1:9" r="2">
      <c t="s" s="3" r="A2">
        <v>251</v>
      </c>
    </row>
    <row spans="1:9" r="3">
      <c t="s" s="3" r="A3">
        <v>252</v>
      </c>
      <c t="n" s="6" r="E3">
        <v>1100000</v>
      </c>
      <c t="n" s="6" r="F3">
        <v>1100000</v>
      </c>
      <c t="n" s="6" r="G3">
        <v>500000</v>
      </c>
    </row>
    <row spans="1:9" r="4">
      <c t="s" s="3" r="A4">
        <v>253</v>
      </c>
    </row>
    <row spans="1:9" r="5">
      <c t="s" s="3" r="A5">
        <v>254</v>
      </c>
      <c t="s" s="3" r="E5">
        <v>255</v>
      </c>
    </row>
    <row spans="1:9" r="6">
      <c t="s" s="3" r="A6">
        <v>256</v>
      </c>
    </row>
    <row spans="1:9" r="7">
      <c t="s" s="3" r="A7">
        <v>254</v>
      </c>
      <c t="s" s="3" r="E7">
        <v>257</v>
      </c>
    </row>
    <row spans="1:9" r="8">
      <c t="s" s="3" r="A8">
        <v>258</v>
      </c>
    </row>
    <row spans="1:9" r="9">
      <c t="s" s="3" r="A9">
        <v>254</v>
      </c>
      <c t="s" s="3" r="E9">
        <v>259</v>
      </c>
    </row>
    <row spans="1:9" r="10">
      <c t="s" s="3" r="A10">
        <v>260</v>
      </c>
    </row>
    <row spans="1:9" r="11">
      <c t="s" s="3" r="A11">
        <v>254</v>
      </c>
      <c t="s" s="3" r="E11">
        <v>261</v>
      </c>
    </row>
    <row spans="1:9" r="12">
      <c t="s" s="3" r="A12">
        <v>262</v>
      </c>
      <c t="n" s="6" r="E12">
        <v>-24013000</v>
      </c>
      <c t="n" s="5" r="F12">
        <v>-18881000</v>
      </c>
      <c t="n" s="5" r="G12">
        <v>-22677000</v>
      </c>
    </row>
    <row spans="1:9" r="13">
      <c t="s" s="3" r="A13">
        <v>263</v>
      </c>
      <c t="n" s="5" r="E13">
        <v>1200000</v>
      </c>
    </row>
    <row spans="1:9" r="14">
      <c t="s" s="3" r="A14">
        <v>264</v>
      </c>
      <c t="n" s="6" r="E14">
        <v>-12568000</v>
      </c>
      <c t="n" s="5" r="F14">
        <v>-10121000</v>
      </c>
      <c t="n" s="6" r="G14">
        <v>-15767000</v>
      </c>
    </row>
    <row spans="1:9" r="15">
      <c t="s" s="3" r="A15">
        <v>265</v>
      </c>
      <c t="n" s="6" r="H15">
        <v>40000000</v>
      </c>
    </row>
    <row spans="1:9" r="16">
      <c t="s" s="3" r="A16">
        <v>266</v>
      </c>
      <c t="n" s="6" r="C16">
        <v>14600000</v>
      </c>
      <c t="s" s="3" r="E16">
        <v>42</v>
      </c>
      <c t="n" s="5" r="F16">
        <v>14523000</v>
      </c>
      <c t="s" s="3" r="G16">
        <v>42</v>
      </c>
    </row>
    <row spans="1:9" r="17">
      <c t="s" s="3" r="A17">
        <v>267</v>
      </c>
      <c t="n" s="5" r="C17">
        <v>1435713</v>
      </c>
    </row>
    <row spans="1:9" r="18">
      <c t="s" s="3" r="A18">
        <v>268</v>
      </c>
      <c t="n" s="9" r="C18">
        <v>10.1751</v>
      </c>
    </row>
    <row spans="1:9" r="19">
      <c t="s" s="3" r="A19">
        <v>252</v>
      </c>
      <c t="n" s="6" r="B19">
        <v>373000</v>
      </c>
      <c t="n" s="6" r="E19">
        <v>1116000</v>
      </c>
      <c t="n" s="6" r="F19">
        <v>1077000</v>
      </c>
      <c t="n" s="6" r="G19">
        <v>516000</v>
      </c>
    </row>
    <row spans="1:9" r="20">
      <c t="s" s="3" r="A20">
        <v>269</v>
      </c>
      <c t="n" s="5" r="E20">
        <v>0</v>
      </c>
    </row>
    <row spans="1:9" r="21">
      <c t="s" s="3" r="A21">
        <v>270</v>
      </c>
      <c t="n" s="5" r="E21">
        <v>8453000</v>
      </c>
      <c t="n" s="5" r="F21">
        <v>8237000</v>
      </c>
      <c t="n" s="5" r="G21">
        <v>7012000</v>
      </c>
    </row>
    <row spans="1:9" r="22">
      <c t="s" s="3" r="A22">
        <v>56</v>
      </c>
      <c t="n" s="6" r="E22">
        <v>3813000</v>
      </c>
      <c t="n" s="6" r="F22">
        <v>3813000</v>
      </c>
      <c t="n" s="6" r="G22">
        <v>3813000</v>
      </c>
      <c t="n" s="6" r="I22">
        <v>7006000</v>
      </c>
    </row>
    <row spans="1:9" r="23">
      <c t="s" s="3" r="A23">
        <v>271</v>
      </c>
      <c t="n" s="6" r="D23">
        <v>3193000</v>
      </c>
    </row>
    <row spans="1:9" r="24">
      <c t="s" s="3" r="A24">
        <v>272</v>
      </c>
      <c t="s" s="3" r="E24">
        <v>273</v>
      </c>
    </row>
    <row spans="1:9" r="25">
      <c t="s" s="3" r="A25">
        <v>274</v>
      </c>
      <c t="n" s="6" r="E25">
        <v>1006000</v>
      </c>
      <c t="n" s="5" r="F25">
        <v>311000</v>
      </c>
    </row>
    <row spans="1:9" r="26">
      <c t="s" s="3" r="A26">
        <v>124</v>
      </c>
      <c t="n" s="5" r="E26">
        <v>126633</v>
      </c>
    </row>
    <row spans="1:9" r="27">
      <c t="s" s="3" r="A27">
        <v>275</v>
      </c>
      <c t="n" s="6" r="E27">
        <v>4000</v>
      </c>
      <c t="n" s="6" r="F27">
        <v>4000</v>
      </c>
      <c t="n" s="6" r="G27">
        <v>5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276</v>
      </c>
      <c t="s" s="2" r="B1">
        <v>2</v>
      </c>
      <c t="s" s="2" r="C1">
        <v>31</v>
      </c>
      <c t="s" s="2" r="D1">
        <v>32</v>
      </c>
      <c t="s" s="2" r="E1">
        <v>250</v>
      </c>
    </row>
    <row spans="1:5" r="2">
      <c t="s" s="3" r="A2">
        <v>56</v>
      </c>
      <c t="n" s="6" r="B2">
        <v>3813000</v>
      </c>
      <c t="n" s="6" r="C2">
        <v>3813000</v>
      </c>
      <c t="n" s="6" r="D2">
        <v>3813000</v>
      </c>
      <c t="n" s="6" r="E2">
        <v>700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31</v>
      </c>
    </row>
    <row spans="1:3" r="2">
      <c t="s" s="3" r="A2">
        <v>278</v>
      </c>
    </row>
    <row spans="1:3" r="3">
      <c t="s" s="3" r="A3">
        <v>279</v>
      </c>
      <c t="n" s="6" r="B3">
        <v>24781</v>
      </c>
      <c t="n" s="6" r="C3">
        <v>24202</v>
      </c>
    </row>
    <row spans="1:3" r="4">
      <c t="s" s="3" r="A4">
        <v>280</v>
      </c>
    </row>
    <row spans="1:3" r="5">
      <c t="s" s="3" r="A5">
        <v>279</v>
      </c>
      <c t="n" s="5" r="B5">
        <v>21324</v>
      </c>
      <c t="n" s="5" r="C5">
        <v>21324</v>
      </c>
    </row>
    <row spans="1:3" r="6">
      <c t="s" s="3" r="A6">
        <v>281</v>
      </c>
    </row>
    <row spans="1:3" r="7">
      <c t="s" s="3" r="A7">
        <v>279</v>
      </c>
      <c t="n" s="5" r="B7">
        <v>1572</v>
      </c>
      <c t="n" s="5" r="C7">
        <v>1200</v>
      </c>
    </row>
    <row spans="1:3" r="8">
      <c t="s" s="3" r="A8">
        <v>282</v>
      </c>
    </row>
    <row spans="1:3" r="9">
      <c t="s" s="3" r="A9">
        <v>279</v>
      </c>
      <c t="n" s="5" r="B9">
        <v>570</v>
      </c>
      <c t="n" s="5" r="C9">
        <v>570</v>
      </c>
    </row>
    <row spans="1:3" r="10">
      <c t="s" s="3" r="A10">
        <v>283</v>
      </c>
    </row>
    <row spans="1:3" r="11">
      <c t="s" s="3" r="A11">
        <v>279</v>
      </c>
      <c t="n" s="5" r="B11">
        <v>461</v>
      </c>
      <c t="n" s="5" r="C11">
        <v>458</v>
      </c>
    </row>
    <row spans="1:3" r="12">
      <c t="s" s="3" r="A12">
        <v>284</v>
      </c>
    </row>
    <row spans="1:3" r="13">
      <c t="s" s="3" r="A13">
        <v>279</v>
      </c>
      <c t="n" s="5" r="B13">
        <v>1313</v>
      </c>
      <c t="n" s="5" r="C13">
        <v>1176</v>
      </c>
    </row>
    <row spans="1:3" r="14">
      <c t="s" s="3" r="A14">
        <v>285</v>
      </c>
    </row>
    <row spans="1:3" r="15">
      <c t="s" s="3" r="A15">
        <v>279</v>
      </c>
      <c t="n" s="5" r="B15">
        <v>112</v>
      </c>
      <c t="n" s="5" r="C15">
        <v>99</v>
      </c>
    </row>
    <row spans="1:3" r="16">
      <c t="s" s="3" r="A16">
        <v>279</v>
      </c>
      <c t="n" s="5" r="B16">
        <v>50133</v>
      </c>
      <c t="n" s="5" r="C16">
        <v>49029</v>
      </c>
    </row>
    <row spans="1:3" r="17">
      <c t="s" s="3" r="A17">
        <v>286</v>
      </c>
      <c t="n" s="5" r="B17">
        <v>-5659</v>
      </c>
      <c t="n" s="5" r="C17">
        <v>-5389</v>
      </c>
    </row>
    <row spans="1:3" r="18">
      <c t="n" s="6" r="B18">
        <v>44474</v>
      </c>
      <c t="n" s="6" r="C18">
        <v>436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287</v>
      </c>
      <c t="s" s="2" r="B1">
        <v>1</v>
      </c>
    </row>
    <row spans="1:4" r="2">
      <c t="s" s="2" r="B2">
        <v>2</v>
      </c>
      <c t="s" s="2" r="C2">
        <v>31</v>
      </c>
      <c t="s" s="2" r="D2">
        <v>32</v>
      </c>
    </row>
    <row spans="1:4" r="3">
      <c t="s" s="3" r="A3">
        <v>288</v>
      </c>
    </row>
    <row spans="1:4" r="4">
      <c t="s" s="3" r="A4">
        <v>289</v>
      </c>
      <c t="n" s="6" r="B4">
        <v>115000</v>
      </c>
      <c t="n" s="6" r="C4">
        <v>115000</v>
      </c>
      <c t="n" s="6" r="D4">
        <v>373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90</v>
      </c>
      <c t="s" s="2" r="B1">
        <v>2</v>
      </c>
      <c t="s" s="2" r="C1">
        <v>31</v>
      </c>
    </row>
    <row spans="1:3" r="2">
      <c t="s" s="3" r="A2">
        <v>291</v>
      </c>
      <c t="n" s="6" r="B2">
        <v>3184</v>
      </c>
      <c t="n" s="6" r="C2">
        <v>2998</v>
      </c>
    </row>
    <row spans="1:3" r="3">
      <c t="s" s="3" r="A3">
        <v>292</v>
      </c>
      <c t="n" s="5" r="B3">
        <v>133</v>
      </c>
      <c t="n" s="5" r="C3">
        <v>133</v>
      </c>
    </row>
    <row spans="1:3" r="4">
      <c t="s" s="3" r="A4">
        <v>58</v>
      </c>
      <c t="n" s="6" r="B4">
        <v>3317</v>
      </c>
      <c t="n" s="6" r="C4">
        <v>31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93</v>
      </c>
      <c t="s" s="2" r="B1">
        <v>2</v>
      </c>
      <c t="s" s="2" r="C1">
        <v>31</v>
      </c>
    </row>
    <row spans="1:3" r="2">
      <c t="s" s="3" r="A2">
        <v>294</v>
      </c>
      <c t="n" s="6" r="B2">
        <v>19</v>
      </c>
      <c t="n" s="6" r="C2">
        <v>54</v>
      </c>
    </row>
    <row spans="1:3" r="3">
      <c t="s" s="3" r="A3">
        <v>295</v>
      </c>
      <c t="n" s="5" r="B3">
        <v>1092</v>
      </c>
      <c t="n" s="5" r="C3">
        <v>902</v>
      </c>
    </row>
    <row spans="1:3" r="4">
      <c t="s" s="3" r="A4">
        <v>296</v>
      </c>
      <c t="n" s="5" r="B4">
        <v>283</v>
      </c>
      <c t="n" s="5" r="C4">
        <v>275</v>
      </c>
    </row>
    <row spans="1:3" r="5">
      <c t="s" s="3" r="A5">
        <v>297</v>
      </c>
      <c t="n" s="5" r="B5">
        <v>271</v>
      </c>
      <c t="n" s="5" r="C5">
        <v>349</v>
      </c>
    </row>
    <row spans="1:3" r="6">
      <c t="s" s="3" r="A6">
        <v>298</v>
      </c>
      <c t="n" s="6" r="B6">
        <v>1665</v>
      </c>
      <c t="n" s="6" r="C6">
        <v>15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99</v>
      </c>
      <c t="s" s="2" r="B1">
        <v>300</v>
      </c>
      <c t="s" s="2" r="C1">
        <v>301</v>
      </c>
      <c t="s" s="2" r="D1">
        <v>2</v>
      </c>
      <c t="s" s="2" r="E1">
        <v>31</v>
      </c>
      <c t="s" s="2" r="F1">
        <v>302</v>
      </c>
      <c t="s" s="2" r="G1">
        <v>303</v>
      </c>
      <c t="s" s="2" r="H1">
        <v>304</v>
      </c>
    </row>
    <row spans="1:8" r="2">
      <c t="s" s="3" r="A2">
        <v>305</v>
      </c>
    </row>
    <row spans="1:8" r="3">
      <c t="s" s="3" r="A3">
        <v>306</v>
      </c>
      <c t="n" s="6" r="G3">
        <v>2250</v>
      </c>
    </row>
    <row spans="1:8" r="4">
      <c t="s" s="3" r="A4">
        <v>307</v>
      </c>
      <c t="n" s="6" r="B4">
        <v>10500</v>
      </c>
    </row>
    <row spans="1:8" r="5">
      <c t="s" s="3" r="A5">
        <v>272</v>
      </c>
      <c t="s" s="3" r="B5">
        <v>273</v>
      </c>
    </row>
    <row spans="1:8" r="6">
      <c t="s" s="3" r="A6">
        <v>308</v>
      </c>
      <c t="s" s="3" r="F6">
        <v>309</v>
      </c>
    </row>
    <row spans="1:8" r="7">
      <c t="s" s="3" r="A7">
        <v>310</v>
      </c>
    </row>
    <row spans="1:8" r="8">
      <c t="s" s="3" r="A8">
        <v>306</v>
      </c>
      <c t="n" s="6" r="C8">
        <v>2250</v>
      </c>
    </row>
    <row spans="1:8" r="9">
      <c t="s" s="3" r="A9">
        <v>311</v>
      </c>
    </row>
    <row spans="1:8" r="10">
      <c t="s" s="3" r="A10">
        <v>308</v>
      </c>
      <c t="s" s="3" r="D10">
        <v>312</v>
      </c>
      <c t="s" s="3" r="E10">
        <v>312</v>
      </c>
    </row>
    <row spans="1:8" r="11">
      <c t="s" s="3" r="A11">
        <v>313</v>
      </c>
      <c t="n" s="6" r="C11">
        <v>400</v>
      </c>
    </row>
    <row spans="1:8" r="12">
      <c t="s" s="3" r="A12">
        <v>314</v>
      </c>
    </row>
    <row spans="1:8" r="13">
      <c t="s" s="3" r="A13">
        <v>315</v>
      </c>
      <c t="n" s="6" r="B13">
        <v>12000</v>
      </c>
    </row>
    <row spans="1:8" r="14">
      <c t="s" s="3" r="A14">
        <v>272</v>
      </c>
      <c t="s" s="3" r="D14">
        <v>273</v>
      </c>
    </row>
    <row spans="1:8" r="15">
      <c t="s" s="3" r="A15">
        <v>316</v>
      </c>
      <c t="s" s="3" r="C15">
        <v>317</v>
      </c>
    </row>
    <row spans="1:8" r="16">
      <c t="s" s="3" r="A16">
        <v>318</v>
      </c>
      <c t="n" s="8" r="C16">
        <v>8.050000000000001</v>
      </c>
      <c t="n" s="8" r="H16">
        <v>6.75</v>
      </c>
    </row>
    <row spans="1:8" r="17">
      <c t="s" s="3" r="A17">
        <v>319</v>
      </c>
      <c t="n" s="6" r="C17">
        <v>5200</v>
      </c>
      <c t="n" s="6" r="D17">
        <v>5139</v>
      </c>
    </row>
    <row spans="1:8" r="18">
      <c t="s" s="3" r="A18">
        <v>274</v>
      </c>
      <c t="n" s="6" r="D18">
        <v>1006</v>
      </c>
      <c t="n" s="6" r="E18">
        <v>311</v>
      </c>
    </row>
    <row spans="1:8" r="19">
      <c t="s" s="3" r="A19">
        <v>124</v>
      </c>
      <c t="n" s="5" r="D19">
        <v>1266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6</v>
      </c>
      <c t="s" s="2" r="B1">
        <v>2</v>
      </c>
      <c t="s" s="2" r="C1">
        <v>31</v>
      </c>
    </row>
    <row spans="1:3" r="2">
      <c t="s" s="3" r="A2">
        <v>77</v>
      </c>
      <c t="n" s="8" r="B2">
        <v>0.01</v>
      </c>
      <c t="n" s="8" r="C2">
        <v>0.01</v>
      </c>
    </row>
    <row spans="1:3" r="3">
      <c t="s" s="3" r="A3">
        <v>78</v>
      </c>
      <c t="n" s="5" r="B3">
        <v>70000000</v>
      </c>
      <c t="n" s="5" r="C3">
        <v>70000000</v>
      </c>
    </row>
    <row spans="1:3" r="4">
      <c t="s" s="3" r="A4">
        <v>79</v>
      </c>
      <c t="n" s="5" r="B4">
        <v>17876016</v>
      </c>
      <c t="n" s="5" r="C4">
        <v>17681274</v>
      </c>
    </row>
    <row spans="1:3" r="5">
      <c t="s" s="3" r="A5">
        <v>80</v>
      </c>
      <c t="n" s="5" r="B5">
        <v>17876016</v>
      </c>
      <c t="n" s="5" r="C5">
        <v>1768127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20</v>
      </c>
      <c t="s" s="2" r="C1">
        <v>2</v>
      </c>
      <c t="s" s="2" r="D1">
        <v>31</v>
      </c>
    </row>
    <row spans="1:4" r="2">
      <c t="s" s="3" r="A2">
        <v>321</v>
      </c>
    </row>
    <row spans="1:4" r="3">
      <c t="s" s="3" r="A3">
        <v>322</v>
      </c>
      <c t="s" s="3" r="B3">
        <v>323</v>
      </c>
      <c t="n" s="6" r="C3">
        <v>39910</v>
      </c>
      <c t="n" s="6" r="D3">
        <v>34735</v>
      </c>
    </row>
    <row spans="1:4" r="4">
      <c t="s" s="3" r="A4">
        <v>324</v>
      </c>
    </row>
    <row spans="1:4" r="5">
      <c t="s" s="3" r="A5">
        <v>322</v>
      </c>
      <c t="s" s="3" r="B5">
        <v>323</v>
      </c>
      <c t="n" s="5" r="C5">
        <v>11905</v>
      </c>
      <c t="n" s="5" r="D5">
        <v>10986</v>
      </c>
    </row>
    <row spans="1:4" r="6">
      <c t="s" s="3" r="A6">
        <v>325</v>
      </c>
    </row>
    <row spans="1:4" r="7">
      <c t="s" s="3" r="A7">
        <v>326</v>
      </c>
      <c t="n" s="5" r="C7">
        <v>4018</v>
      </c>
      <c t="n" s="6" r="D7">
        <v>60455</v>
      </c>
    </row>
    <row spans="1:4" r="8">
      <c t="s" s="3" r="A8">
        <v>311</v>
      </c>
    </row>
    <row spans="1:4" r="9">
      <c t="s" s="3" r="A9">
        <v>326</v>
      </c>
      <c t="n" s="5" r="C9">
        <v>59804</v>
      </c>
      <c t="s" s="3" r="D9">
        <v>42</v>
      </c>
    </row>
    <row spans="1:4" r="10">
      <c t="s" s="3" r="A10">
        <v>327</v>
      </c>
      <c t="n" s="5" r="C10">
        <v>193</v>
      </c>
      <c t="n" s="6" r="D10">
        <v>28</v>
      </c>
    </row>
    <row spans="1:4" r="11">
      <c t="s" s="3" r="A11">
        <v>328</v>
      </c>
      <c t="n" s="5" r="C11">
        <v>-7564</v>
      </c>
      <c t="n" s="5" r="D11">
        <v>-1809</v>
      </c>
    </row>
    <row spans="1:4" r="12">
      <c t="s" s="3" r="A12">
        <v>329</v>
      </c>
      <c t="n" s="5" r="C12">
        <v>108266</v>
      </c>
      <c t="n" s="5" r="D12">
        <v>104395</v>
      </c>
    </row>
    <row spans="1:4" r="13">
      <c t="s" s="3" r="A13">
        <v>330</v>
      </c>
      <c t="n" s="5" r="C13">
        <v>48</v>
      </c>
      <c t="n" s="5" r="D13">
        <v>11</v>
      </c>
    </row>
    <row spans="1:4" r="14">
      <c t="s" s="3" r="A14">
        <v>331</v>
      </c>
      <c t="n" s="6" r="C14">
        <v>108218</v>
      </c>
      <c t="n" s="6" r="D14">
        <v>104384</v>
      </c>
    </row>
    <row spans="1:4" r="15">
      <c t="n" r="A15"/>
    </row>
    <row spans="1:4" r="16">
      <c t="s" s="3" r="A16">
        <v>323</v>
      </c>
      <c t="s" s="3" r="B16">
        <v>332</v>
      </c>
    </row>
  </sheetData>
  <mergeCells count="3">
    <mergeCell ref="A1:B1"/>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31</v>
      </c>
    </row>
    <row spans="1:3" r="2">
      <c t="s" s="3" r="A2">
        <v>321</v>
      </c>
    </row>
    <row spans="1:3" r="3">
      <c t="s" s="3" r="A3">
        <v>308</v>
      </c>
      <c t="s" s="3" r="B3">
        <v>309</v>
      </c>
      <c t="s" s="3" r="C3">
        <v>309</v>
      </c>
    </row>
    <row spans="1:3" r="4">
      <c t="s" s="3" r="A4">
        <v>324</v>
      </c>
    </row>
    <row spans="1:3" r="5">
      <c t="s" s="3" r="A5">
        <v>308</v>
      </c>
      <c t="s" s="3" r="B5">
        <v>309</v>
      </c>
      <c t="s" s="3" r="C5">
        <v>309</v>
      </c>
    </row>
    <row spans="1:3" r="6">
      <c t="s" s="3" r="A6">
        <v>325</v>
      </c>
    </row>
    <row spans="1:3" r="7">
      <c t="s" s="3" r="A7">
        <v>308</v>
      </c>
      <c t="s" s="3" r="B7">
        <v>312</v>
      </c>
      <c t="s" s="3" r="C7">
        <v>312</v>
      </c>
    </row>
    <row spans="1:3" r="8">
      <c t="s" s="3" r="A8">
        <v>311</v>
      </c>
    </row>
    <row spans="1:3" r="9">
      <c t="s" s="3" r="A9">
        <v>308</v>
      </c>
      <c t="s" s="3" r="B9">
        <v>312</v>
      </c>
      <c t="s" s="3" r="C9">
        <v>3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34</v>
      </c>
      <c t="s" s="2" r="B1">
        <v>335</v>
      </c>
    </row>
    <row spans="1:2" r="2">
      <c t="n" s="5" r="A2">
        <v>2016</v>
      </c>
      <c t="n" s="6" r="B2">
        <v>39959</v>
      </c>
    </row>
    <row spans="1:2" r="3">
      <c t="n" s="5" r="A3">
        <v>2017</v>
      </c>
      <c t="n" s="5" r="B3">
        <v>11950</v>
      </c>
    </row>
    <row spans="1:2" r="4">
      <c t="n" s="5" r="A4">
        <v>2018</v>
      </c>
      <c t="n" s="5" r="B4">
        <v>4059</v>
      </c>
    </row>
    <row spans="1:2" r="5">
      <c t="n" s="5" r="A5">
        <v>2019</v>
      </c>
      <c t="n" s="5" r="B5">
        <v>43</v>
      </c>
    </row>
    <row spans="1:2" r="6">
      <c t="n" s="5" r="A6">
        <v>2020</v>
      </c>
      <c t="n" s="5" r="B6">
        <v>59819</v>
      </c>
    </row>
    <row spans="1:2" r="7">
      <c t="n" s="6" r="B7">
        <v>1158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6</v>
      </c>
      <c t="s" s="2" r="B1">
        <v>1</v>
      </c>
    </row>
    <row spans="1:3" r="2">
      <c t="s" s="2" r="B2">
        <v>2</v>
      </c>
      <c t="s" s="2" r="C2">
        <v>31</v>
      </c>
    </row>
    <row spans="1:3" r="3">
      <c t="s" s="3" r="A3">
        <v>337</v>
      </c>
    </row>
    <row spans="1:3" r="4">
      <c t="s" s="3" r="A4">
        <v>338</v>
      </c>
      <c t="n" s="5" r="B4">
        <v>2012</v>
      </c>
    </row>
    <row spans="1:3" r="5">
      <c t="s" s="3" r="A5">
        <v>339</v>
      </c>
    </row>
    <row spans="1:3" r="6">
      <c t="s" s="3" r="A6">
        <v>338</v>
      </c>
      <c t="n" s="5" r="B6">
        <v>2015</v>
      </c>
    </row>
    <row spans="1:3" r="7">
      <c t="s" s="3" r="A7">
        <v>340</v>
      </c>
    </row>
    <row spans="1:3" r="8">
      <c t="s" s="3" r="A8">
        <v>341</v>
      </c>
      <c t="n" s="6" r="B8">
        <v>242900000</v>
      </c>
    </row>
    <row spans="1:3" r="9">
      <c t="s" s="3" r="A9">
        <v>342</v>
      </c>
    </row>
    <row spans="1:3" r="10">
      <c t="s" s="3" r="A10">
        <v>338</v>
      </c>
      <c t="n" s="5" r="B10">
        <v>2011</v>
      </c>
    </row>
    <row spans="1:3" r="11">
      <c t="s" s="3" r="A11">
        <v>343</v>
      </c>
    </row>
    <row spans="1:3" r="12">
      <c t="s" s="3" r="A12">
        <v>338</v>
      </c>
      <c t="n" s="5" r="B12">
        <v>2015</v>
      </c>
    </row>
    <row spans="1:3" r="13">
      <c t="s" s="3" r="A13">
        <v>344</v>
      </c>
    </row>
    <row spans="1:3" r="14">
      <c t="s" s="3" r="A14">
        <v>341</v>
      </c>
      <c t="n" s="6" r="B14">
        <v>149000000</v>
      </c>
    </row>
    <row spans="1:3" r="15">
      <c t="s" s="3" r="A15">
        <v>345</v>
      </c>
      <c t="n" s="5" r="B15">
        <v>0</v>
      </c>
    </row>
    <row spans="1:3" r="16">
      <c t="s" s="3" r="A16">
        <v>346</v>
      </c>
      <c t="n" s="5" r="B16">
        <v>0</v>
      </c>
    </row>
    <row spans="1:3" r="17">
      <c t="s" s="3" r="A17">
        <v>347</v>
      </c>
      <c t="n" s="5" r="B17">
        <v>8566000</v>
      </c>
      <c t="n" s="6" r="C17">
        <v>6667000</v>
      </c>
    </row>
    <row spans="1:3" r="18">
      <c t="s" s="3" r="A18">
        <v>348</v>
      </c>
      <c t="n" s="6" r="B18">
        <v>2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49</v>
      </c>
      <c t="s" s="2" r="B1">
        <v>2</v>
      </c>
      <c t="s" s="2" r="C1">
        <v>31</v>
      </c>
    </row>
    <row spans="1:3" r="2">
      <c t="s" s="7" r="A2">
        <v>350</v>
      </c>
    </row>
    <row spans="1:3" r="3">
      <c t="s" s="3" r="A3">
        <v>351</v>
      </c>
      <c t="n" s="6" r="B3">
        <v>71215</v>
      </c>
      <c t="n" s="6" r="C3">
        <v>62719</v>
      </c>
    </row>
    <row spans="1:3" r="4">
      <c t="s" s="3" r="A4">
        <v>352</v>
      </c>
      <c t="n" s="5" r="B4">
        <v>6457</v>
      </c>
      <c t="n" s="5" r="C4">
        <v>6518</v>
      </c>
    </row>
    <row spans="1:3" r="5">
      <c t="s" s="3" r="A5">
        <v>353</v>
      </c>
      <c t="n" s="5" r="B5">
        <v>5</v>
      </c>
      <c t="n" s="5" r="C5">
        <v>2</v>
      </c>
    </row>
    <row spans="1:3" r="6">
      <c t="s" s="3" r="A6">
        <v>354</v>
      </c>
      <c t="n" s="5" r="B6">
        <v>2513</v>
      </c>
      <c t="n" s="5" r="C6">
        <v>2659</v>
      </c>
    </row>
    <row spans="1:3" r="7">
      <c t="s" s="3" r="A7">
        <v>62</v>
      </c>
      <c t="n" s="5" r="B7">
        <v>315</v>
      </c>
      <c t="n" s="5" r="C7">
        <v>41</v>
      </c>
    </row>
    <row spans="1:3" r="8">
      <c t="s" s="3" r="A8">
        <v>355</v>
      </c>
      <c t="n" s="5" r="B8">
        <v>80505</v>
      </c>
      <c t="n" s="5" r="C8">
        <v>71939</v>
      </c>
    </row>
    <row spans="1:3" r="9">
      <c t="s" s="3" r="A9">
        <v>356</v>
      </c>
      <c t="n" s="6" r="B9">
        <v>-80505</v>
      </c>
      <c t="n" s="6" r="C9">
        <v>-71939</v>
      </c>
    </row>
    <row spans="1:3" r="10">
      <c t="s" s="3" r="A10">
        <v>357</v>
      </c>
      <c t="s" s="3" r="B10">
        <v>42</v>
      </c>
      <c t="s" s="3" r="C10">
        <v>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8</v>
      </c>
      <c t="s" s="2" r="B1">
        <v>1</v>
      </c>
    </row>
    <row spans="1:4" r="2">
      <c t="s" s="2" r="B2">
        <v>2</v>
      </c>
      <c t="s" s="2" r="C2">
        <v>31</v>
      </c>
      <c t="s" s="2" r="D2">
        <v>32</v>
      </c>
    </row>
    <row spans="1:4" r="3">
      <c t="s" s="3" r="A3">
        <v>359</v>
      </c>
      <c t="n" s="6" r="B3">
        <v>-8163</v>
      </c>
      <c t="n" s="6" r="C3">
        <v>-6418</v>
      </c>
      <c t="n" s="6" r="D3">
        <v>-7698</v>
      </c>
    </row>
    <row spans="1:4" r="4">
      <c t="s" s="3" r="A4">
        <v>360</v>
      </c>
      <c t="n" s="5" r="B4">
        <v>7389</v>
      </c>
      <c t="n" s="5" r="C4">
        <v>5766</v>
      </c>
      <c t="n" s="5" r="D4">
        <v>7108</v>
      </c>
    </row>
    <row spans="1:4" r="5">
      <c t="s" s="3" r="A5">
        <v>361</v>
      </c>
      <c t="n" s="5" r="B5">
        <v>4</v>
      </c>
      <c t="n" s="5" r="C5">
        <v>4</v>
      </c>
      <c t="n" s="5" r="D5">
        <v>6</v>
      </c>
    </row>
    <row spans="1:4" r="6">
      <c t="s" s="3" r="A6">
        <v>362</v>
      </c>
      <c t="n" s="5" r="B6">
        <v>774</v>
      </c>
      <c t="n" s="5" r="C6">
        <v>652</v>
      </c>
      <c t="n" s="5" r="D6">
        <v>590</v>
      </c>
    </row>
    <row spans="1:4" r="7">
      <c t="s" s="3" r="A7">
        <v>363</v>
      </c>
      <c t="n" s="6" r="B7">
        <v>4</v>
      </c>
      <c t="n" s="6" r="C7">
        <v>4</v>
      </c>
      <c t="n" s="6" r="D7">
        <v>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4</v>
      </c>
      <c t="s" s="2" r="B1">
        <v>1</v>
      </c>
    </row>
    <row spans="1:4" r="2">
      <c t="s" s="2" r="B2">
        <v>2</v>
      </c>
      <c t="s" s="2" r="C2">
        <v>31</v>
      </c>
      <c t="s" s="2" r="D2">
        <v>32</v>
      </c>
    </row>
    <row spans="1:4" r="3">
      <c t="s" s="3" r="A3">
        <v>365</v>
      </c>
    </row>
    <row spans="1:4" r="4">
      <c t="s" s="3" r="A4">
        <v>366</v>
      </c>
      <c t="s" s="3" r="B4">
        <v>367</v>
      </c>
    </row>
    <row spans="1:4" r="5">
      <c t="s" s="3" r="A5">
        <v>368</v>
      </c>
    </row>
    <row spans="1:4" r="6">
      <c t="s" s="3" r="A6">
        <v>366</v>
      </c>
      <c t="s" s="3" r="B6">
        <v>273</v>
      </c>
    </row>
    <row spans="1:4" r="7">
      <c t="s" s="3" r="A7">
        <v>369</v>
      </c>
      <c t="n" s="6" r="B7">
        <v>35000</v>
      </c>
      <c t="n" s="6" r="C7">
        <v>42000</v>
      </c>
      <c t="n" s="6" r="D7">
        <v>5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0"/>
    <col customWidth="1" max="2" min="2" width="27"/>
    <col customWidth="1" max="3" min="3" width="37"/>
    <col customWidth="1" max="4" min="4" width="21"/>
    <col customWidth="1" max="5" min="5" width="21"/>
    <col customWidth="1" max="6" min="6" width="21"/>
    <col customWidth="1" max="7" min="7" width="21"/>
  </cols>
  <sheetData>
    <row spans="1:7" r="1">
      <c t="s" s="1" r="A1">
        <v>370</v>
      </c>
      <c t="s" s="2" r="B1">
        <v>371</v>
      </c>
      <c t="s" s="2" r="C1">
        <v>372</v>
      </c>
      <c t="s" s="2" r="D1">
        <v>335</v>
      </c>
      <c t="s" s="2" r="E1">
        <v>373</v>
      </c>
      <c t="s" s="2" r="F1">
        <v>374</v>
      </c>
      <c t="s" s="2" r="G1">
        <v>375</v>
      </c>
    </row>
    <row spans="1:7" r="2">
      <c t="s" s="3" r="A2">
        <v>376</v>
      </c>
    </row>
    <row spans="1:7" r="3">
      <c t="s" s="3" r="A3">
        <v>377</v>
      </c>
      <c t="n" s="5" r="B3">
        <v>100000</v>
      </c>
    </row>
    <row spans="1:7" r="4">
      <c t="s" s="3" r="A4">
        <v>378</v>
      </c>
    </row>
    <row spans="1:7" r="5">
      <c t="s" s="3" r="A5">
        <v>377</v>
      </c>
      <c t="n" s="5" r="B5">
        <v>100000</v>
      </c>
    </row>
    <row spans="1:7" r="6">
      <c t="s" s="3" r="A6">
        <v>379</v>
      </c>
    </row>
    <row spans="1:7" r="7">
      <c t="s" s="3" r="A7">
        <v>377</v>
      </c>
      <c t="n" s="5" r="B7">
        <v>100000</v>
      </c>
    </row>
    <row spans="1:7" r="8">
      <c t="s" s="3" r="A8">
        <v>380</v>
      </c>
    </row>
    <row spans="1:7" r="9">
      <c t="s" s="3" r="A9">
        <v>377</v>
      </c>
      <c t="n" s="5" r="B9">
        <v>100000</v>
      </c>
    </row>
    <row spans="1:7" r="10">
      <c t="s" s="3" r="A10">
        <v>381</v>
      </c>
    </row>
    <row spans="1:7" r="11">
      <c t="s" s="3" r="A11">
        <v>382</v>
      </c>
      <c t="n" s="6" r="B11">
        <v>25000</v>
      </c>
    </row>
    <row spans="1:7" r="12">
      <c t="s" s="3" r="A12">
        <v>383</v>
      </c>
      <c t="s" s="3" r="B12">
        <v>384</v>
      </c>
    </row>
    <row spans="1:7" r="13">
      <c t="s" s="3" r="A13">
        <v>377</v>
      </c>
      <c t="n" s="5" r="B13">
        <v>400000</v>
      </c>
    </row>
    <row spans="1:7" r="14">
      <c t="s" s="3" r="A14">
        <v>385</v>
      </c>
      <c t="s" s="3" r="B14">
        <v>386</v>
      </c>
    </row>
    <row spans="1:7" r="15">
      <c t="s" s="3" r="A15">
        <v>387</v>
      </c>
      <c t="n" s="5" r="B15">
        <v>4</v>
      </c>
    </row>
    <row spans="1:7" r="16">
      <c t="s" s="3" r="A16">
        <v>388</v>
      </c>
      <c t="s" s="3" r="B16">
        <v>389</v>
      </c>
    </row>
    <row spans="1:7" r="17">
      <c t="s" s="3" r="A17">
        <v>390</v>
      </c>
      <c t="n" s="6" r="B17">
        <v>373000</v>
      </c>
      <c t="n" s="6" r="D17">
        <v>1116000</v>
      </c>
      <c t="n" s="6" r="E17">
        <v>1077000</v>
      </c>
      <c t="n" s="6" r="F17">
        <v>516000</v>
      </c>
    </row>
    <row spans="1:7" r="18">
      <c t="s" s="3" r="A18">
        <v>391</v>
      </c>
      <c t="n" s="6" r="G18">
        <v>40000000</v>
      </c>
    </row>
    <row spans="1:7" r="19">
      <c t="s" s="3" r="A19">
        <v>392</v>
      </c>
      <c t="n" s="6" r="C19">
        <v>14600000</v>
      </c>
      <c t="s" s="3" r="D19">
        <v>42</v>
      </c>
      <c t="n" s="6" r="E19">
        <v>14523000</v>
      </c>
      <c t="s" s="3" r="F19">
        <v>42</v>
      </c>
    </row>
    <row spans="1:7" r="20">
      <c t="s" s="3" r="A20">
        <v>267</v>
      </c>
      <c t="n" s="5" r="C20">
        <v>1435713</v>
      </c>
    </row>
    <row spans="1:7" r="21">
      <c t="s" s="3" r="A21">
        <v>393</v>
      </c>
      <c t="n" s="9" r="C21">
        <v>10.17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4"/>
    <col customWidth="1" max="13" min="13" width="14"/>
  </cols>
  <sheetData>
    <row spans="1:13" r="1">
      <c t="s" s="1" r="A1">
        <v>394</v>
      </c>
      <c t="s" s="2" r="B1">
        <v>395</v>
      </c>
      <c t="s" s="2" r="C1">
        <v>396</v>
      </c>
      <c t="s" s="2" r="D1">
        <v>397</v>
      </c>
      <c t="s" s="2" r="E1">
        <v>398</v>
      </c>
      <c t="s" s="2" r="F1">
        <v>399</v>
      </c>
      <c t="s" s="2" r="G1">
        <v>2</v>
      </c>
      <c t="s" s="2" r="I1">
        <v>31</v>
      </c>
      <c t="s" s="2" r="J1">
        <v>32</v>
      </c>
      <c t="s" s="2" r="K1">
        <v>2</v>
      </c>
      <c t="s" s="2" r="M1">
        <v>400</v>
      </c>
    </row>
    <row spans="1:13" r="2">
      <c t="s" s="3" r="A2">
        <v>401</v>
      </c>
    </row>
    <row spans="1:13" r="3">
      <c t="s" s="3" r="A3">
        <v>402</v>
      </c>
      <c t="s" s="3" r="F3">
        <v>255</v>
      </c>
    </row>
    <row spans="1:13" r="4">
      <c t="s" s="3" r="A4">
        <v>403</v>
      </c>
    </row>
    <row spans="1:13" r="5">
      <c t="s" s="3" r="A5">
        <v>404</v>
      </c>
      <c t="n" s="6" r="G5">
        <v>0</v>
      </c>
      <c t="n" s="6" r="I5">
        <v>0</v>
      </c>
      <c t="n" s="6" r="J5">
        <v>43000</v>
      </c>
    </row>
    <row spans="1:13" r="6">
      <c t="s" s="3" r="A6">
        <v>405</v>
      </c>
    </row>
    <row spans="1:13" r="7">
      <c t="s" s="3" r="A7">
        <v>406</v>
      </c>
      <c t="n" s="5" r="G7">
        <v>162500</v>
      </c>
      <c t="n" s="5" r="K7">
        <v>162500</v>
      </c>
    </row>
    <row spans="1:13" r="8">
      <c t="s" s="3" r="A8">
        <v>407</v>
      </c>
      <c t="n" s="5" r="B8">
        <v>140000</v>
      </c>
      <c t="n" s="5" r="C8">
        <v>115000</v>
      </c>
    </row>
    <row spans="1:13" r="9">
      <c t="s" s="3" r="A9">
        <v>408</v>
      </c>
      <c t="n" s="5" r="B9">
        <v>595000</v>
      </c>
    </row>
    <row spans="1:13" r="10">
      <c t="s" s="3" r="A10">
        <v>409</v>
      </c>
    </row>
    <row spans="1:13" r="11">
      <c t="s" s="3" r="A11">
        <v>410</v>
      </c>
      <c t="n" s="5" r="G11">
        <v>11850</v>
      </c>
    </row>
    <row spans="1:13" r="12">
      <c t="s" s="3" r="A12">
        <v>411</v>
      </c>
    </row>
    <row spans="1:13" r="13">
      <c t="s" s="3" r="A13">
        <v>406</v>
      </c>
      <c t="n" s="5" r="G13">
        <v>200000</v>
      </c>
      <c t="n" s="5" r="K13">
        <v>200000</v>
      </c>
    </row>
    <row spans="1:13" r="14">
      <c t="s" s="3" r="A14">
        <v>412</v>
      </c>
    </row>
    <row spans="1:13" r="15">
      <c t="s" s="3" r="A15">
        <v>413</v>
      </c>
      <c t="n" s="5" r="G15">
        <v>97500</v>
      </c>
    </row>
    <row spans="1:13" r="16">
      <c t="s" s="3" r="A16">
        <v>414</v>
      </c>
    </row>
    <row spans="1:13" r="17">
      <c t="s" s="3" r="A17">
        <v>415</v>
      </c>
      <c t="n" s="5" r="G17">
        <v>507500</v>
      </c>
      <c t="n" s="5" r="K17">
        <v>507500</v>
      </c>
    </row>
    <row spans="1:13" r="18">
      <c t="s" s="3" r="A18">
        <v>416</v>
      </c>
    </row>
    <row spans="1:13" r="19">
      <c t="s" s="3" r="A19">
        <v>410</v>
      </c>
      <c t="n" s="5" r="G19">
        <v>42265</v>
      </c>
    </row>
    <row spans="1:13" r="20">
      <c t="s" s="3" r="A20">
        <v>417</v>
      </c>
    </row>
    <row spans="1:13" r="21">
      <c t="s" s="3" r="A21">
        <v>406</v>
      </c>
      <c t="n" s="5" r="F21">
        <v>850000</v>
      </c>
    </row>
    <row spans="1:13" r="22">
      <c t="s" s="3" r="A22">
        <v>410</v>
      </c>
      <c t="n" s="5" r="K22">
        <v>537500</v>
      </c>
    </row>
    <row spans="1:13" r="23">
      <c t="s" s="3" r="A23">
        <v>418</v>
      </c>
      <c t="n" s="5" r="D23">
        <v>45235</v>
      </c>
      <c t="n" s="5" r="E23">
        <v>20000</v>
      </c>
    </row>
    <row spans="1:13" r="24">
      <c t="s" s="3" r="A24">
        <v>419</v>
      </c>
    </row>
    <row spans="1:13" r="25">
      <c t="s" s="3" r="A25">
        <v>404</v>
      </c>
      <c t="n" s="6" r="G25">
        <v>20000</v>
      </c>
    </row>
    <row spans="1:13" r="26">
      <c t="s" s="3" r="A26">
        <v>420</v>
      </c>
      <c t="n" s="5" r="G26">
        <v>30000</v>
      </c>
    </row>
    <row spans="1:13" r="27">
      <c t="s" s="3" r="A27">
        <v>421</v>
      </c>
    </row>
    <row spans="1:13" r="28">
      <c t="s" s="3" r="A28">
        <v>404</v>
      </c>
      <c t="n" s="5" r="G28">
        <v>5000</v>
      </c>
    </row>
    <row spans="1:13" r="29">
      <c t="s" s="3" r="A29">
        <v>420</v>
      </c>
      <c t="n" s="6" r="G29">
        <v>7500</v>
      </c>
    </row>
    <row spans="1:13" r="30">
      <c t="s" s="3" r="A30">
        <v>422</v>
      </c>
    </row>
    <row spans="1:13" r="31">
      <c t="s" s="3" r="A31">
        <v>406</v>
      </c>
      <c t="n" s="5" r="G31">
        <v>675000</v>
      </c>
      <c t="n" s="5" r="K31">
        <v>675000</v>
      </c>
    </row>
    <row spans="1:13" r="32">
      <c t="s" s="3" r="A32">
        <v>423</v>
      </c>
    </row>
    <row spans="1:13" r="33">
      <c t="s" s="3" r="A33">
        <v>410</v>
      </c>
      <c t="n" s="5" r="G33">
        <v>132303</v>
      </c>
    </row>
    <row spans="1:13" r="34">
      <c t="s" s="3" r="A34">
        <v>424</v>
      </c>
    </row>
    <row spans="1:13" r="35">
      <c t="s" s="3" r="A35">
        <v>425</v>
      </c>
      <c t="n" s="8" r="G35">
        <v>9.880000000000001</v>
      </c>
      <c t="n" s="8" r="K35">
        <v>9.880000000000001</v>
      </c>
    </row>
    <row spans="1:13" r="36">
      <c t="s" s="3" r="A36">
        <v>426</v>
      </c>
    </row>
    <row spans="1:13" r="37">
      <c t="s" s="3" r="A37">
        <v>425</v>
      </c>
      <c t="n" s="8" r="G37">
        <v>12.51</v>
      </c>
      <c t="n" s="8" r="K37">
        <v>12.51</v>
      </c>
    </row>
    <row spans="1:13" r="38">
      <c t="s" s="3" r="A38">
        <v>427</v>
      </c>
      <c t="n" s="5" r="G38">
        <v>0</v>
      </c>
    </row>
    <row spans="1:13" r="39">
      <c t="s" s="3" r="A39">
        <v>404</v>
      </c>
      <c t="n" s="6" r="G39">
        <v>1116000</v>
      </c>
      <c t="n" s="6" r="I39">
        <v>1077000</v>
      </c>
      <c t="n" s="6" r="J39">
        <v>100000</v>
      </c>
    </row>
    <row spans="1:13" r="40">
      <c t="s" s="3" r="A40">
        <v>415</v>
      </c>
      <c t="n" s="5" r="G40">
        <v>507500</v>
      </c>
      <c t="s" s="3" r="H40">
        <v>323</v>
      </c>
      <c t="n" s="5" r="I40">
        <v>822500</v>
      </c>
      <c t="n" s="5" r="J40">
        <v>842500</v>
      </c>
      <c t="n" s="5" r="K40">
        <v>507500</v>
      </c>
      <c t="s" s="3" r="L40">
        <v>323</v>
      </c>
      <c t="n" s="5" r="M40">
        <v>862500</v>
      </c>
    </row>
    <row spans="1:13" r="41">
      <c t="s" s="3" r="A41">
        <v>413</v>
      </c>
      <c t="n" s="5" r="G41">
        <v>155609</v>
      </c>
      <c t="n" s="5" r="I41">
        <v>81827</v>
      </c>
    </row>
    <row spans="1:13" r="42">
      <c t="s" s="3" r="A42">
        <v>428</v>
      </c>
      <c t="n" s="6" r="G42">
        <v>2</v>
      </c>
      <c t="n" s="6" r="K42">
        <v>2</v>
      </c>
    </row>
    <row spans="1:13" r="43">
      <c t="s" s="3" r="A43">
        <v>429</v>
      </c>
      <c t="n" s="5" r="G43">
        <v>0</v>
      </c>
      <c t="n" s="5" r="I43">
        <v>0</v>
      </c>
      <c t="n" s="5" r="J43">
        <v>0</v>
      </c>
    </row>
    <row spans="1:13" r="44">
      <c t="s" s="3" r="A44">
        <v>425</v>
      </c>
      <c t="n" s="8" r="G44">
        <v>11.66</v>
      </c>
      <c t="n" s="8" r="I44">
        <v>11.82</v>
      </c>
      <c t="n" s="8" r="J44">
        <v>11.84</v>
      </c>
      <c t="n" s="8" r="K44">
        <v>11.66</v>
      </c>
      <c t="n" s="8" r="M44">
        <v>11.92</v>
      </c>
    </row>
    <row spans="1:13" r="45">
      <c t="n" r="A45"/>
    </row>
    <row spans="1:13" r="46">
      <c t="s" s="3" r="A46">
        <v>323</v>
      </c>
      <c t="s" s="3" r="B46">
        <v>430</v>
      </c>
    </row>
  </sheetData>
  <mergeCells count="4">
    <mergeCell ref="G1:H1"/>
    <mergeCell ref="K1:L1"/>
    <mergeCell ref="A45:M45"/>
    <mergeCell ref="B46:M4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17"/>
  </cols>
  <sheetData>
    <row spans="1:2" r="1">
      <c t="s" s="1" r="A1">
        <v>431</v>
      </c>
      <c t="s" s="2" r="B1">
        <v>1</v>
      </c>
    </row>
    <row spans="1:2" r="2">
      <c t="s" s="2" r="B2">
        <v>2</v>
      </c>
    </row>
    <row spans="1:2" r="3">
      <c t="s" s="3" r="A3">
        <v>432</v>
      </c>
      <c t="s" s="3" r="B3">
        <v>433</v>
      </c>
    </row>
    <row spans="1:2" r="4">
      <c t="s" s="3" r="A4">
        <v>434</v>
      </c>
      <c t="s" s="3" r="B4">
        <v>435</v>
      </c>
    </row>
    <row spans="1:2" r="5">
      <c t="s" s="3" r="A5">
        <v>436</v>
      </c>
      <c t="s" s="3" r="B5">
        <v>437</v>
      </c>
    </row>
    <row spans="1:2" r="6">
      <c t="s" s="3" r="A6">
        <v>438</v>
      </c>
      <c t="s" s="3" r="B6">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1</v>
      </c>
      <c t="s" s="2" r="B1">
        <v>1</v>
      </c>
    </row>
    <row spans="1:4" r="2">
      <c t="s" s="2" r="B2">
        <v>2</v>
      </c>
      <c t="s" s="2" r="C2">
        <v>31</v>
      </c>
      <c t="s" s="2" r="D2">
        <v>32</v>
      </c>
    </row>
    <row spans="1:4" r="3">
      <c t="s" s="7" r="A3">
        <v>82</v>
      </c>
    </row>
    <row spans="1:4" r="4">
      <c t="s" s="3" r="A4">
        <v>83</v>
      </c>
      <c t="n" s="6" r="B4">
        <v>-24013000</v>
      </c>
      <c t="n" s="6" r="C4">
        <v>-18881000</v>
      </c>
      <c t="n" s="6" r="D4">
        <v>-22677000</v>
      </c>
    </row>
    <row spans="1:4" r="5">
      <c t="s" s="7" r="A5">
        <v>84</v>
      </c>
    </row>
    <row spans="1:4" r="6">
      <c t="s" s="3" r="A6">
        <v>37</v>
      </c>
      <c t="n" s="5" r="B6">
        <v>270000</v>
      </c>
      <c t="n" s="5" r="C6">
        <v>254000</v>
      </c>
      <c t="n" s="5" r="D6">
        <v>254000</v>
      </c>
    </row>
    <row spans="1:4" r="7">
      <c t="s" s="3" r="A7">
        <v>85</v>
      </c>
      <c t="n" s="5" r="B7">
        <v>198000</v>
      </c>
      <c t="n" s="5" r="C7">
        <v>226000</v>
      </c>
      <c t="n" s="5" r="D7">
        <v>223000</v>
      </c>
    </row>
    <row spans="1:4" r="8">
      <c t="s" s="3" r="A8">
        <v>86</v>
      </c>
      <c t="n" s="5" r="B8">
        <v>1635000</v>
      </c>
      <c t="n" s="5" r="C8">
        <v>633000</v>
      </c>
      <c t="n" s="5" r="D8">
        <v>1352000</v>
      </c>
    </row>
    <row spans="1:4" r="9">
      <c t="s" s="3" r="A9">
        <v>87</v>
      </c>
      <c t="n" s="6" r="B9">
        <v>8237000</v>
      </c>
      <c t="n" s="6" r="C9">
        <v>7659000</v>
      </c>
      <c t="n" s="5" r="D9">
        <v>6069000</v>
      </c>
    </row>
    <row spans="1:4" r="10">
      <c t="s" s="3" r="A10">
        <v>88</v>
      </c>
      <c t="s" s="3" r="B10">
        <v>42</v>
      </c>
      <c t="s" s="3" r="C10">
        <v>42</v>
      </c>
      <c t="n" s="5" r="D10">
        <v>835000</v>
      </c>
    </row>
    <row spans="1:4" r="11">
      <c t="s" s="3" r="A11">
        <v>89</v>
      </c>
      <c t="n" s="6" r="B11">
        <v>1116000</v>
      </c>
      <c t="n" s="6" r="C11">
        <v>1077000</v>
      </c>
      <c t="n" s="5" r="D11">
        <v>516000</v>
      </c>
    </row>
    <row spans="1:4" r="12">
      <c t="s" s="7" r="A12">
        <v>90</v>
      </c>
    </row>
    <row spans="1:4" r="13">
      <c t="s" s="3" r="A13">
        <v>91</v>
      </c>
      <c t="n" s="5" r="B13">
        <v>52000</v>
      </c>
      <c t="n" s="5" r="C13">
        <v>52000</v>
      </c>
      <c t="n" s="5" r="D13">
        <v>-31000</v>
      </c>
    </row>
    <row spans="1:4" r="14">
      <c t="s" s="3" r="A14">
        <v>92</v>
      </c>
      <c t="n" s="5" r="B14">
        <v>37000</v>
      </c>
      <c t="n" s="5" r="C14">
        <v>4000</v>
      </c>
      <c t="n" s="5" r="D14">
        <v>54000</v>
      </c>
    </row>
    <row spans="1:4" r="15">
      <c t="s" s="3" r="A15">
        <v>93</v>
      </c>
      <c t="n" s="5" r="B15">
        <v>-186000</v>
      </c>
      <c t="n" s="5" r="C15">
        <v>-186000</v>
      </c>
      <c t="n" s="5" r="D15">
        <v>-2744000</v>
      </c>
    </row>
    <row spans="1:4" r="16">
      <c t="s" s="3" r="A16">
        <v>94</v>
      </c>
      <c t="n" s="5" r="B16">
        <v>9000</v>
      </c>
      <c t="n" s="5" r="C16">
        <v>-533000</v>
      </c>
      <c t="n" s="5" r="D16">
        <v>43000</v>
      </c>
    </row>
    <row spans="1:4" r="17">
      <c t="s" s="3" r="A17">
        <v>95</v>
      </c>
      <c t="n" s="5" r="B17">
        <v>77000</v>
      </c>
      <c t="n" s="5" r="C17">
        <v>-426000</v>
      </c>
      <c t="n" s="5" r="D17">
        <v>339000</v>
      </c>
    </row>
    <row spans="1:4" r="18">
      <c t="s" s="3" r="A18">
        <v>96</v>
      </c>
      <c t="n" s="5" r="B18">
        <v>-12568000</v>
      </c>
      <c t="n" s="5" r="C18">
        <v>-10121000</v>
      </c>
      <c t="n" s="5" r="D18">
        <v>-15767000</v>
      </c>
    </row>
    <row spans="1:4" r="19">
      <c t="s" s="7" r="A19">
        <v>97</v>
      </c>
    </row>
    <row spans="1:4" r="20">
      <c t="s" s="3" r="A20">
        <v>98</v>
      </c>
      <c t="n" s="5" r="B20">
        <v>-906000</v>
      </c>
      <c t="n" s="5" r="C20">
        <v>-72000</v>
      </c>
      <c t="n" s="5" r="D20">
        <v>-167000</v>
      </c>
    </row>
    <row spans="1:4" r="21">
      <c t="s" s="3" r="A21">
        <v>99</v>
      </c>
      <c t="n" s="6" r="B21">
        <v>-906000</v>
      </c>
      <c t="n" s="5" r="C21">
        <v>-72000</v>
      </c>
      <c t="n" s="6" r="D21">
        <v>-167000</v>
      </c>
    </row>
    <row spans="1:4" r="22">
      <c t="s" s="7" r="A22">
        <v>100</v>
      </c>
    </row>
    <row spans="1:4" r="23">
      <c t="s" s="3" r="A23">
        <v>101</v>
      </c>
      <c t="s" s="3" r="B23">
        <v>42</v>
      </c>
      <c t="n" s="6" r="C23">
        <v>14523000</v>
      </c>
      <c t="s" s="3" r="D23">
        <v>42</v>
      </c>
    </row>
    <row spans="1:4" r="24">
      <c t="s" s="3" r="A24">
        <v>102</v>
      </c>
      <c t="s" s="3" r="B24">
        <v>42</v>
      </c>
      <c t="s" s="3" r="C24">
        <v>42</v>
      </c>
      <c t="n" s="6" r="D24">
        <v>27390000</v>
      </c>
    </row>
    <row spans="1:4" r="25">
      <c t="s" s="3" r="A25">
        <v>57</v>
      </c>
      <c t="s" s="3" r="B25">
        <v>42</v>
      </c>
      <c t="s" s="3" r="C25">
        <v>42</v>
      </c>
      <c t="n" s="5" r="D25">
        <v>-1243000</v>
      </c>
    </row>
    <row spans="1:4" r="26">
      <c t="s" s="3" r="A26">
        <v>103</v>
      </c>
      <c t="n" s="6" r="B26">
        <v>-42000</v>
      </c>
      <c t="n" s="6" r="C26">
        <v>-11000</v>
      </c>
      <c t="n" s="5" r="D26">
        <v>-11000</v>
      </c>
    </row>
    <row spans="1:4" r="27">
      <c t="s" s="3" r="A27">
        <v>104</v>
      </c>
      <c t="n" s="5" r="B27">
        <v>-42000</v>
      </c>
      <c t="n" s="5" r="C27">
        <v>14512000</v>
      </c>
      <c t="n" s="5" r="D27">
        <v>26136000</v>
      </c>
    </row>
    <row spans="1:4" r="28">
      <c t="s" s="3" r="A28">
        <v>105</v>
      </c>
      <c t="n" s="5" r="B28">
        <v>-13516000</v>
      </c>
      <c t="n" s="5" r="C28">
        <v>4319000</v>
      </c>
      <c t="n" s="5" r="D28">
        <v>10202000</v>
      </c>
    </row>
    <row spans="1:4" r="29">
      <c t="s" s="3" r="A29">
        <v>106</v>
      </c>
      <c t="n" s="5" r="B29">
        <v>16206000</v>
      </c>
      <c t="n" s="5" r="C29">
        <v>11887000</v>
      </c>
      <c t="n" s="5" r="D29">
        <v>1685000</v>
      </c>
    </row>
    <row spans="1:4" r="30">
      <c t="s" s="3" r="A30">
        <v>107</v>
      </c>
      <c t="n" s="6" r="B30">
        <v>2690000</v>
      </c>
      <c t="n" s="6" r="C30">
        <v>16206000</v>
      </c>
      <c t="n" s="6" r="D30">
        <v>1188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7"/>
  </cols>
  <sheetData>
    <row spans="1:4" r="1">
      <c t="s" s="1" r="A1">
        <v>440</v>
      </c>
      <c t="s" s="2" r="B1">
        <v>1</v>
      </c>
    </row>
    <row spans="1:4" r="2">
      <c t="s" s="2" r="B2">
        <v>2</v>
      </c>
      <c t="s" s="2" r="D2">
        <v>31</v>
      </c>
    </row>
    <row spans="1:4" r="3">
      <c t="s" s="3" r="A3">
        <v>441</v>
      </c>
      <c t="n" s="5" r="B3">
        <v>822500</v>
      </c>
      <c t="n" s="5" r="D3">
        <v>842500</v>
      </c>
    </row>
    <row spans="1:4" r="4">
      <c t="s" s="3" r="A4">
        <v>442</v>
      </c>
      <c t="n" s="8" r="B4">
        <v>11.82</v>
      </c>
      <c t="n" s="8" r="D4">
        <v>11.84</v>
      </c>
    </row>
    <row spans="1:4" r="5">
      <c t="s" s="3" r="A5">
        <v>443</v>
      </c>
      <c t="s" s="3" r="B5">
        <v>444</v>
      </c>
      <c t="s" s="3" r="D5">
        <v>445</v>
      </c>
    </row>
    <row spans="1:4" r="6">
      <c t="s" s="3" r="A6">
        <v>443</v>
      </c>
      <c t="n" s="6" r="B6">
        <v>7181</v>
      </c>
    </row>
    <row spans="1:4" r="7">
      <c t="s" s="3" r="A7">
        <v>429</v>
      </c>
      <c t="n" s="5" r="B7">
        <v>0</v>
      </c>
      <c t="n" s="5" r="D7">
        <v>0</v>
      </c>
    </row>
    <row spans="1:4" r="8">
      <c t="s" s="3" r="A8">
        <v>446</v>
      </c>
      <c t="s" s="3" r="B8">
        <v>42</v>
      </c>
    </row>
    <row spans="1:4" r="9">
      <c t="s" s="3" r="A9">
        <v>427</v>
      </c>
      <c t="n" s="5" r="B9">
        <v>0</v>
      </c>
    </row>
    <row spans="1:4" r="10">
      <c t="s" s="3" r="A10">
        <v>447</v>
      </c>
      <c t="s" s="3" r="B10">
        <v>42</v>
      </c>
    </row>
    <row spans="1:4" r="11">
      <c t="s" s="3" r="A11">
        <v>448</v>
      </c>
      <c t="n" s="5" r="B11">
        <v>-315000</v>
      </c>
    </row>
    <row spans="1:4" r="12">
      <c t="s" s="3" r="A12">
        <v>449</v>
      </c>
      <c t="n" s="8" r="B12">
        <v>-12.09</v>
      </c>
    </row>
    <row spans="1:4" r="13">
      <c t="s" s="3" r="A13">
        <v>450</v>
      </c>
      <c t="n" s="6" r="B13">
        <v>3247</v>
      </c>
    </row>
    <row spans="1:4" r="14">
      <c t="s" s="3" r="A14">
        <v>441</v>
      </c>
      <c t="n" s="5" r="B14">
        <v>507500</v>
      </c>
      <c t="s" s="3" r="C14">
        <v>323</v>
      </c>
      <c t="n" s="5" r="D14">
        <v>822500</v>
      </c>
    </row>
    <row spans="1:4" r="15">
      <c t="s" s="3" r="A15">
        <v>442</v>
      </c>
      <c t="n" s="8" r="B15">
        <v>11.66</v>
      </c>
      <c t="n" s="8" r="D15">
        <v>11.82</v>
      </c>
    </row>
    <row spans="1:4" r="16">
      <c t="s" s="3" r="A16">
        <v>443</v>
      </c>
      <c t="n" s="6" r="B16">
        <v>3934</v>
      </c>
      <c t="n" s="6" r="D16">
        <v>7181</v>
      </c>
    </row>
    <row spans="1:4" r="17">
      <c t="s" s="3" r="A17">
        <v>451</v>
      </c>
      <c t="n" s="5" r="B17">
        <v>507500</v>
      </c>
    </row>
    <row spans="1:4" r="18">
      <c t="s" s="3" r="A18">
        <v>452</v>
      </c>
      <c t="n" s="8" r="B18">
        <v>11.66</v>
      </c>
    </row>
    <row spans="1:4" r="19">
      <c t="s" s="3" r="A19">
        <v>453</v>
      </c>
      <c t="s" s="3" r="B19">
        <v>444</v>
      </c>
    </row>
    <row spans="1:4" r="20">
      <c t="s" s="3" r="A20">
        <v>453</v>
      </c>
      <c t="n" s="6" r="B20">
        <v>3934</v>
      </c>
    </row>
    <row spans="1:4" r="21">
      <c t="n" r="A21"/>
    </row>
    <row spans="1:4" r="22">
      <c t="s" s="3" r="A22">
        <v>323</v>
      </c>
      <c t="s" s="3" r="B22">
        <v>430</v>
      </c>
    </row>
  </sheetData>
  <mergeCells count="5">
    <mergeCell ref="A1:A2"/>
    <mergeCell ref="B1:D1"/>
    <mergeCell ref="B2:C2"/>
    <mergeCell ref="A21:D21"/>
    <mergeCell ref="B22:D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454</v>
      </c>
      <c t="s" s="2" r="B1">
        <v>1</v>
      </c>
    </row>
    <row spans="1:5" r="2">
      <c t="s" s="2" r="B2">
        <v>2</v>
      </c>
      <c t="s" s="2" r="D2">
        <v>31</v>
      </c>
      <c t="s" s="2" r="E2">
        <v>32</v>
      </c>
    </row>
    <row spans="1:5" r="3">
      <c t="s" s="3" r="A3">
        <v>441</v>
      </c>
      <c t="n" s="5" r="B3">
        <v>822500</v>
      </c>
      <c t="n" s="5" r="D3">
        <v>842500</v>
      </c>
      <c t="n" s="5" r="E3">
        <v>862500</v>
      </c>
    </row>
    <row spans="1:5" r="4">
      <c t="s" s="3" r="A4">
        <v>442</v>
      </c>
      <c t="n" s="8" r="B4">
        <v>11.82</v>
      </c>
      <c t="n" s="8" r="D4">
        <v>11.84</v>
      </c>
      <c t="n" s="8" r="E4">
        <v>11.92</v>
      </c>
    </row>
    <row spans="1:5" r="5">
      <c t="s" s="3" r="A5">
        <v>455</v>
      </c>
      <c t="n" s="5" r="B5">
        <v>-315000</v>
      </c>
      <c t="n" s="5" r="D5">
        <v>-20000</v>
      </c>
      <c t="n" s="5" r="E5">
        <v>-20000</v>
      </c>
    </row>
    <row spans="1:5" r="6">
      <c t="s" s="3" r="A6">
        <v>456</v>
      </c>
      <c t="n" s="8" r="B6">
        <v>12.09</v>
      </c>
      <c t="n" s="8" r="D6">
        <v>12.6</v>
      </c>
      <c t="n" s="8" r="E6">
        <v>15.25</v>
      </c>
    </row>
    <row spans="1:5" r="7">
      <c t="s" s="3" r="A7">
        <v>441</v>
      </c>
      <c t="n" s="5" r="B7">
        <v>507500</v>
      </c>
      <c t="s" s="3" r="C7">
        <v>323</v>
      </c>
      <c t="n" s="5" r="D7">
        <v>822500</v>
      </c>
      <c t="n" s="5" r="E7">
        <v>842500</v>
      </c>
    </row>
    <row spans="1:5" r="8">
      <c t="s" s="3" r="A8">
        <v>442</v>
      </c>
      <c t="n" s="8" r="B8">
        <v>11.66</v>
      </c>
      <c t="n" s="8" r="D8">
        <v>11.82</v>
      </c>
      <c t="n" s="8" r="E8">
        <v>11.84</v>
      </c>
    </row>
    <row spans="1:5" r="9">
      <c t="s" s="3" r="A9">
        <v>451</v>
      </c>
      <c t="n" s="5" r="B9">
        <v>507500</v>
      </c>
    </row>
    <row spans="1:5" r="10">
      <c t="s" s="3" r="A10">
        <v>452</v>
      </c>
      <c t="n" s="8" r="B10">
        <v>11.66</v>
      </c>
    </row>
    <row spans="1:5" r="11">
      <c t="s" s="3" r="A11">
        <v>457</v>
      </c>
      <c t="s" s="3" r="B11">
        <v>444</v>
      </c>
    </row>
    <row spans="1:5" r="12">
      <c t="n" r="A12"/>
    </row>
    <row spans="1:5" r="13">
      <c t="s" s="3" r="A13">
        <v>323</v>
      </c>
      <c t="s" s="3" r="B13">
        <v>430</v>
      </c>
    </row>
  </sheetData>
  <mergeCells count="5">
    <mergeCell ref="A1:A2"/>
    <mergeCell ref="B1:E1"/>
    <mergeCell ref="B2:C2"/>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58</v>
      </c>
      <c t="s" s="2" r="B1">
        <v>1</v>
      </c>
    </row>
    <row spans="1:3" r="2">
      <c t="s" s="2" r="B2">
        <v>2</v>
      </c>
      <c t="s" s="2" r="C2">
        <v>31</v>
      </c>
    </row>
    <row spans="1:3" r="3">
      <c t="s" s="3" r="A3">
        <v>459</v>
      </c>
      <c t="n" s="5" r="B3">
        <v>144514</v>
      </c>
      <c t="n" s="5" r="C3">
        <v>19483</v>
      </c>
    </row>
    <row spans="1:3" r="4">
      <c t="s" s="3" r="A4">
        <v>460</v>
      </c>
      <c t="n" s="8" r="B4">
        <v>8.5</v>
      </c>
      <c t="n" s="8" r="C4">
        <v>4.6</v>
      </c>
    </row>
    <row spans="1:3" r="5">
      <c t="s" s="3" r="A5">
        <v>461</v>
      </c>
      <c t="n" s="5" r="B5">
        <v>87945</v>
      </c>
      <c t="n" s="5" r="C5">
        <v>206858</v>
      </c>
    </row>
    <row spans="1:3" r="6">
      <c t="s" s="3" r="A6">
        <v>446</v>
      </c>
      <c t="n" s="8" r="B6">
        <v>6.37</v>
      </c>
      <c t="n" s="8" r="C6">
        <v>8.69</v>
      </c>
    </row>
    <row spans="1:3" r="7">
      <c t="s" s="3" r="A7">
        <v>462</v>
      </c>
      <c t="n" s="5" r="B7">
        <v>-155609</v>
      </c>
      <c t="n" s="5" r="C7">
        <v>-81827</v>
      </c>
    </row>
    <row spans="1:3" r="8">
      <c t="s" s="3" r="A8">
        <v>463</v>
      </c>
      <c t="n" s="8" r="B8">
        <v>7.27</v>
      </c>
      <c t="n" s="8" r="C8">
        <v>8.07</v>
      </c>
    </row>
    <row spans="1:3" r="9">
      <c t="s" s="3" r="A9">
        <v>459</v>
      </c>
      <c t="n" s="5" r="B9">
        <v>76850</v>
      </c>
      <c t="n" s="5" r="C9">
        <v>144514</v>
      </c>
    </row>
    <row spans="1:3" r="10">
      <c t="s" s="3" r="A10">
        <v>460</v>
      </c>
      <c t="n" s="8" r="B10">
        <v>8.539999999999999</v>
      </c>
      <c t="n" s="8" r="C10">
        <v>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21"/>
    <col customWidth="1" max="5" min="5" width="21"/>
    <col customWidth="1" max="6" min="6" width="21"/>
    <col customWidth="1" max="7" min="7" width="14"/>
  </cols>
  <sheetData>
    <row spans="1:7" r="1">
      <c t="s" s="1" r="A1">
        <v>464</v>
      </c>
      <c t="s" s="2" r="B1">
        <v>465</v>
      </c>
      <c t="s" s="2" r="C1">
        <v>466</v>
      </c>
      <c t="s" s="2" r="D1">
        <v>1</v>
      </c>
    </row>
    <row spans="1:7" r="2">
      <c t="s" s="2" r="B2">
        <v>467</v>
      </c>
      <c t="s" s="2" r="C2">
        <v>31</v>
      </c>
      <c t="s" s="2" r="D2">
        <v>335</v>
      </c>
      <c t="s" s="2" r="E2">
        <v>373</v>
      </c>
      <c t="s" s="2" r="F2">
        <v>374</v>
      </c>
      <c t="s" s="2" r="G2">
        <v>400</v>
      </c>
    </row>
    <row spans="1:7" r="3">
      <c t="s" s="3" r="A3">
        <v>468</v>
      </c>
    </row>
    <row spans="1:7" r="4">
      <c t="s" s="3" r="A4">
        <v>469</v>
      </c>
      <c t="n" s="6" r="D4">
        <v>923000</v>
      </c>
    </row>
    <row spans="1:7" r="5">
      <c t="s" s="3" r="A5">
        <v>470</v>
      </c>
    </row>
    <row spans="1:7" r="6">
      <c t="s" s="3" r="A6">
        <v>471</v>
      </c>
      <c t="n" s="5" r="D6">
        <v>750000</v>
      </c>
    </row>
    <row spans="1:7" r="7">
      <c t="s" s="3" r="A7">
        <v>472</v>
      </c>
      <c t="n" s="5" r="D7">
        <v>207000</v>
      </c>
      <c t="n" s="6" r="E7">
        <v>202000</v>
      </c>
      <c t="n" s="6" r="F7">
        <v>219000</v>
      </c>
    </row>
    <row spans="1:7" r="8">
      <c t="s" s="3" r="A8">
        <v>473</v>
      </c>
      <c t="n" s="6" r="D8">
        <v>648000</v>
      </c>
    </row>
    <row spans="1:7" r="9">
      <c t="s" s="3" r="A9">
        <v>474</v>
      </c>
      <c t="n" s="5" r="F9">
        <v>6</v>
      </c>
      <c t="n" s="5" r="G9">
        <v>9</v>
      </c>
    </row>
    <row spans="1:7" r="10">
      <c t="s" s="3" r="A10">
        <v>475</v>
      </c>
      <c t="n" s="5" r="B10">
        <v>6</v>
      </c>
      <c t="n" s="5" r="F10">
        <v>3</v>
      </c>
    </row>
    <row spans="1:7" r="11">
      <c t="s" s="3" r="A11">
        <v>476</v>
      </c>
      <c t="n" s="5" r="C11">
        <v>6</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77</v>
      </c>
      <c t="s" s="2" r="B1">
        <v>466</v>
      </c>
    </row>
    <row spans="1:9" r="2">
      <c t="s" s="2" r="B2">
        <v>2</v>
      </c>
      <c t="s" s="2" r="C2">
        <v>478</v>
      </c>
      <c t="s" s="2" r="D2">
        <v>4</v>
      </c>
      <c t="s" s="2" r="E2">
        <v>479</v>
      </c>
      <c t="s" s="2" r="F2">
        <v>31</v>
      </c>
      <c t="s" s="2" r="G2">
        <v>467</v>
      </c>
      <c t="s" s="2" r="H2">
        <v>397</v>
      </c>
      <c t="s" s="2" r="I2">
        <v>480</v>
      </c>
    </row>
    <row spans="1:9" r="3">
      <c t="s" s="3" r="A3">
        <v>481</v>
      </c>
      <c t="n" s="6" r="B3">
        <v>21</v>
      </c>
      <c t="n" s="6" r="C3">
        <v>227</v>
      </c>
      <c t="n" s="6" r="D3">
        <v>38</v>
      </c>
      <c t="n" s="6" r="E3">
        <v>18</v>
      </c>
      <c t="n" s="6" r="F3">
        <v>16</v>
      </c>
      <c t="n" s="6" r="G3">
        <v>305</v>
      </c>
      <c t="n" s="6" r="H3">
        <v>11</v>
      </c>
      <c t="n" s="6" r="I3">
        <v>4</v>
      </c>
    </row>
    <row spans="1:9" r="4">
      <c t="s" s="3" r="A4">
        <v>482</v>
      </c>
      <c t="n" s="5" r="B4">
        <v>-22</v>
      </c>
      <c t="n" s="5" r="C4">
        <v>-64</v>
      </c>
      <c t="n" s="5" r="D4">
        <v>38</v>
      </c>
      <c t="n" s="5" r="E4">
        <v>18</v>
      </c>
      <c t="n" s="5" r="F4">
        <v>-59</v>
      </c>
      <c t="n" s="5" r="G4">
        <v>23</v>
      </c>
      <c t="n" s="5" r="H4">
        <v>11</v>
      </c>
      <c t="n" s="5" r="I4">
        <v>4</v>
      </c>
    </row>
    <row spans="1:9" r="5">
      <c t="s" s="3" r="A5">
        <v>39</v>
      </c>
      <c t="n" s="5" r="B5">
        <v>-3889</v>
      </c>
      <c t="n" s="5" r="C5">
        <v>-3651</v>
      </c>
      <c t="n" s="5" r="D5">
        <v>-3751</v>
      </c>
      <c t="n" s="5" r="E5">
        <v>-2718</v>
      </c>
      <c t="n" s="5" r="F5">
        <v>-2883</v>
      </c>
      <c t="n" s="5" r="G5">
        <v>-2375</v>
      </c>
      <c t="n" s="5" r="H5">
        <v>-2453</v>
      </c>
      <c t="n" s="5" r="I5">
        <v>-2648</v>
      </c>
    </row>
    <row spans="1:9" r="6">
      <c t="s" s="3" r="A6">
        <v>83</v>
      </c>
      <c t="n" s="6" r="B6">
        <v>-7216</v>
      </c>
      <c t="n" s="6" r="C6">
        <v>-5965</v>
      </c>
      <c t="n" s="6" r="D6">
        <v>-5990</v>
      </c>
      <c t="n" s="6" r="E6">
        <v>-4842</v>
      </c>
      <c t="n" s="6" r="F6">
        <v>-5106</v>
      </c>
      <c t="n" s="6" r="G6">
        <v>-4566</v>
      </c>
      <c t="n" s="6" r="H6">
        <v>-4515</v>
      </c>
      <c t="n" s="6" r="I6">
        <v>-4648</v>
      </c>
    </row>
    <row spans="1:9" r="7">
      <c t="s" s="3" r="A7">
        <v>483</v>
      </c>
      <c t="n" s="8" r="B7">
        <v>-0.4</v>
      </c>
      <c t="n" s="8" r="C7">
        <v>-0.33</v>
      </c>
      <c t="n" s="8" r="D7">
        <v>-0.34</v>
      </c>
      <c t="n" s="8" r="E7">
        <v>-0.27</v>
      </c>
      <c t="n" s="8" r="F7">
        <v>-0.3</v>
      </c>
      <c t="n" s="8" r="G7">
        <v>-0.28</v>
      </c>
      <c t="n" s="8" r="H7">
        <v>-0.28</v>
      </c>
      <c t="n" s="8" r="I7">
        <v>-0.29</v>
      </c>
    </row>
  </sheetData>
  <mergeCells count="2">
    <mergeCell ref="A1:A2"/>
    <mergeCell ref="B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4"/>
    <col customWidth="1" max="2" min="2" width="22"/>
    <col customWidth="1" max="3" min="3" width="21"/>
    <col customWidth="1" max="4" min="4" width="21"/>
    <col customWidth="1" max="5" min="5" width="21"/>
    <col customWidth="1" max="6" min="6" width="14"/>
    <col customWidth="1" max="7" min="7" width="21"/>
    <col customWidth="1" max="8" min="8" width="15"/>
    <col customWidth="1" max="9" min="9" width="21"/>
  </cols>
  <sheetData>
    <row spans="1:9" r="1">
      <c t="s" s="1" r="A1">
        <v>484</v>
      </c>
      <c t="s" s="2" r="B1">
        <v>485</v>
      </c>
      <c t="s" s="2" r="C1">
        <v>486</v>
      </c>
      <c t="s" s="2" r="D1">
        <v>487</v>
      </c>
      <c t="s" s="2" r="E1">
        <v>488</v>
      </c>
      <c t="s" s="2" r="F1">
        <v>302</v>
      </c>
      <c t="s" s="2" r="G1">
        <v>489</v>
      </c>
      <c t="s" s="2" r="H1">
        <v>242</v>
      </c>
      <c t="s" s="2" r="I1">
        <v>490</v>
      </c>
    </row>
    <row spans="1:9" r="2">
      <c t="s" s="3" r="A2">
        <v>491</v>
      </c>
    </row>
    <row spans="1:9" r="3">
      <c t="s" s="3" r="A3">
        <v>492</v>
      </c>
      <c t="s" s="3" r="B3">
        <v>493</v>
      </c>
    </row>
    <row spans="1:9" r="4">
      <c t="s" s="3" r="A4">
        <v>494</v>
      </c>
      <c t="n" s="5" r="B4">
        <v>2100</v>
      </c>
    </row>
    <row spans="1:9" r="5">
      <c t="s" s="3" r="A5">
        <v>315</v>
      </c>
      <c t="n" s="6" r="B5">
        <v>12000000</v>
      </c>
    </row>
    <row spans="1:9" r="6">
      <c t="s" s="3" r="A6">
        <v>495</v>
      </c>
      <c t="n" s="5" r="B6">
        <v>7500</v>
      </c>
    </row>
    <row spans="1:9" r="7">
      <c t="s" s="3" r="A7">
        <v>496</v>
      </c>
      <c t="n" s="6" r="E7">
        <v>2093</v>
      </c>
    </row>
    <row spans="1:9" r="8">
      <c t="s" s="3" r="A8">
        <v>497</v>
      </c>
      <c t="n" s="6" r="E8">
        <v>12000000</v>
      </c>
    </row>
    <row spans="1:9" r="9">
      <c t="s" s="3" r="A9">
        <v>498</v>
      </c>
      <c t="n" s="6" r="D9">
        <v>2093</v>
      </c>
    </row>
    <row spans="1:9" r="10">
      <c t="s" s="3" r="A10">
        <v>499</v>
      </c>
      <c t="n" s="6" r="D10">
        <v>12000000</v>
      </c>
    </row>
    <row spans="1:9" r="11">
      <c t="s" s="3" r="A11">
        <v>500</v>
      </c>
      <c t="n" s="6" r="C11">
        <v>3314</v>
      </c>
    </row>
    <row spans="1:9" r="12">
      <c t="s" s="3" r="A12">
        <v>501</v>
      </c>
      <c t="n" s="6" r="C12">
        <v>19000000</v>
      </c>
    </row>
    <row spans="1:9" r="13">
      <c t="s" s="3" r="A13">
        <v>502</v>
      </c>
    </row>
    <row spans="1:9" r="14">
      <c t="s" s="3" r="A14">
        <v>307</v>
      </c>
      <c t="n" s="6" r="B14">
        <v>10500000</v>
      </c>
    </row>
    <row spans="1:9" r="15">
      <c t="s" s="3" r="A15">
        <v>272</v>
      </c>
      <c t="s" s="3" r="B15">
        <v>273</v>
      </c>
    </row>
    <row spans="1:9" r="16">
      <c t="s" s="3" r="A16">
        <v>306</v>
      </c>
      <c t="n" s="6" r="G16">
        <v>2250000</v>
      </c>
    </row>
    <row spans="1:9" r="17">
      <c t="s" s="3" r="A17">
        <v>308</v>
      </c>
      <c t="s" s="3" r="F17">
        <v>309</v>
      </c>
    </row>
    <row spans="1:9" r="18">
      <c t="s" s="3" r="A18">
        <v>310</v>
      </c>
    </row>
    <row spans="1:9" r="19">
      <c t="s" s="3" r="A19">
        <v>306</v>
      </c>
      <c t="n" s="6" r="I19">
        <v>2250000</v>
      </c>
    </row>
    <row spans="1:9" r="20">
      <c t="s" s="3" r="A20">
        <v>494</v>
      </c>
      <c t="n" s="5" r="H20">
        <v>45000</v>
      </c>
    </row>
    <row spans="1:9" r="21">
      <c t="s" s="3" r="A21">
        <v>272</v>
      </c>
      <c t="s" s="3" r="H21">
        <v>2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03</v>
      </c>
      <c t="s" s="2" r="B1">
        <v>1</v>
      </c>
    </row>
    <row spans="1:4" r="2">
      <c t="s" s="2" r="B2">
        <v>2</v>
      </c>
      <c t="s" s="2" r="C2">
        <v>31</v>
      </c>
      <c t="s" s="2" r="D2">
        <v>32</v>
      </c>
    </row>
    <row spans="1:4" r="3">
      <c t="s" s="3" r="A3">
        <v>504</v>
      </c>
    </row>
    <row spans="1:4" r="4">
      <c t="s" s="3" r="A4">
        <v>505</v>
      </c>
      <c t="n" s="6" r="B4">
        <v>71939</v>
      </c>
      <c t="n" s="6" r="C4">
        <v>65272</v>
      </c>
      <c t="n" s="6" r="D4">
        <v>60041</v>
      </c>
    </row>
    <row spans="1:4" r="5">
      <c t="s" s="3" r="A5">
        <v>506</v>
      </c>
      <c t="n" s="6" r="B5">
        <v>8566</v>
      </c>
      <c t="n" s="6" r="C5">
        <v>6667</v>
      </c>
      <c t="n" s="6" r="D5">
        <v>5231</v>
      </c>
    </row>
    <row spans="1:4" r="6">
      <c t="s" s="3" r="A6">
        <v>507</v>
      </c>
      <c t="s" s="3" r="B6">
        <v>42</v>
      </c>
      <c t="s" s="3" r="C6">
        <v>42</v>
      </c>
      <c t="s" s="3" r="D6">
        <v>42</v>
      </c>
    </row>
    <row spans="1:4" r="7">
      <c t="s" s="3" r="A7">
        <v>508</v>
      </c>
      <c t="s" s="3" r="B7">
        <v>42</v>
      </c>
      <c t="s" s="3" r="C7">
        <v>42</v>
      </c>
      <c t="s" s="3" r="D7">
        <v>42</v>
      </c>
    </row>
    <row spans="1:4" r="8">
      <c t="s" s="3" r="A8">
        <v>509</v>
      </c>
      <c t="n" s="6" r="B8">
        <v>80505</v>
      </c>
      <c t="n" s="6" r="C8">
        <v>71939</v>
      </c>
      <c t="n" s="6" r="D8">
        <v>65272</v>
      </c>
    </row>
    <row spans="1:4" r="9">
      <c t="s" s="3" r="A9">
        <v>505</v>
      </c>
      <c t="n" s="5" r="B9">
        <v>71939</v>
      </c>
    </row>
    <row spans="1:4" r="10">
      <c t="s" s="3" r="A10">
        <v>509</v>
      </c>
      <c t="n" s="6" r="B10">
        <v>80505</v>
      </c>
      <c t="n" s="6" r="C10">
        <v>719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22"/>
    <col customWidth="1" max="3" min="3" width="36"/>
    <col customWidth="1" max="4" min="4" width="27"/>
    <col customWidth="1" max="5" min="5" width="10"/>
  </cols>
  <sheetData>
    <row spans="1:5" r="1">
      <c t="s" s="1" r="A1">
        <v>108</v>
      </c>
      <c t="s" s="2" r="B1">
        <v>109</v>
      </c>
      <c t="s" s="2" r="C1">
        <v>110</v>
      </c>
      <c t="s" s="2" r="D1">
        <v>111</v>
      </c>
      <c t="s" s="2" r="E1">
        <v>112</v>
      </c>
    </row>
    <row spans="1:5" r="2">
      <c t="s" s="3" r="A2">
        <v>113</v>
      </c>
      <c t="n" s="5" r="B2">
        <v>15438961</v>
      </c>
    </row>
    <row spans="1:5" r="3">
      <c t="s" s="3" r="A3">
        <v>114</v>
      </c>
      <c t="n" s="6" r="B3">
        <v>154</v>
      </c>
      <c t="n" s="6" r="C3">
        <v>301039</v>
      </c>
      <c t="n" s="6" r="D3">
        <v>-317961</v>
      </c>
      <c t="n" s="6" r="E3">
        <v>-16768</v>
      </c>
    </row>
    <row spans="1:5" r="4">
      <c t="s" s="3" r="A4">
        <v>115</v>
      </c>
      <c t="n" s="5" r="B4">
        <v>13795</v>
      </c>
    </row>
    <row spans="1:5" r="5">
      <c t="s" s="3" r="A5">
        <v>116</v>
      </c>
      <c t="n" s="5" r="B5">
        <v>700000</v>
      </c>
    </row>
    <row spans="1:5" r="6">
      <c t="s" s="3" r="A6">
        <v>117</v>
      </c>
      <c t="n" s="6" r="B6">
        <v>7</v>
      </c>
      <c t="n" s="5" r="C6">
        <v>2428</v>
      </c>
      <c t="s" s="3" r="D6">
        <v>42</v>
      </c>
      <c t="n" s="5" r="E6">
        <v>2435</v>
      </c>
    </row>
    <row spans="1:5" r="7">
      <c t="s" s="3" r="A7">
        <v>118</v>
      </c>
      <c t="s" s="3" r="B7">
        <v>42</v>
      </c>
      <c t="n" s="6" r="C7">
        <v>512</v>
      </c>
      <c t="s" s="3" r="D7">
        <v>42</v>
      </c>
      <c t="n" s="5" r="E7">
        <v>512</v>
      </c>
    </row>
    <row spans="1:5" r="8">
      <c t="s" s="3" r="A8">
        <v>83</v>
      </c>
      <c t="s" s="3" r="B8">
        <v>42</v>
      </c>
      <c t="s" s="3" r="C8">
        <v>42</v>
      </c>
      <c t="n" s="6" r="D8">
        <v>-22677</v>
      </c>
      <c t="n" s="5" r="E8">
        <v>-22677</v>
      </c>
    </row>
    <row spans="1:5" r="9">
      <c t="s" s="3" r="A9">
        <v>119</v>
      </c>
      <c t="n" s="5" r="B9">
        <v>16152756</v>
      </c>
    </row>
    <row spans="1:5" r="10">
      <c t="s" s="3" r="A10">
        <v>120</v>
      </c>
      <c t="n" s="6" r="B10">
        <v>161</v>
      </c>
      <c t="n" s="6" r="C10">
        <v>303979</v>
      </c>
      <c t="n" s="6" r="D10">
        <v>-340638</v>
      </c>
      <c t="n" s="5" r="E10">
        <v>-36498</v>
      </c>
    </row>
    <row spans="1:5" r="11">
      <c t="s" s="3" r="A11">
        <v>115</v>
      </c>
      <c t="n" s="5" r="B11">
        <v>29327</v>
      </c>
    </row>
    <row spans="1:5" r="12">
      <c t="s" s="3" r="A12">
        <v>116</v>
      </c>
      <c t="n" s="5" r="B12">
        <v>1435713</v>
      </c>
    </row>
    <row spans="1:5" r="13">
      <c t="s" s="3" r="A13">
        <v>117</v>
      </c>
      <c t="n" s="6" r="B13">
        <v>14</v>
      </c>
      <c t="n" s="5" r="C13">
        <v>14443</v>
      </c>
      <c t="s" s="3" r="D13">
        <v>42</v>
      </c>
      <c t="n" s="5" r="E13">
        <v>14457</v>
      </c>
    </row>
    <row spans="1:5" r="14">
      <c t="s" s="3" r="A14">
        <v>118</v>
      </c>
      <c t="n" s="6" r="B14">
        <v>1</v>
      </c>
      <c t="n" s="6" r="C14">
        <v>872</v>
      </c>
      <c t="s" s="3" r="D14">
        <v>42</v>
      </c>
      <c t="n" s="5" r="E14">
        <v>873</v>
      </c>
    </row>
    <row spans="1:5" r="15">
      <c t="s" s="3" r="A15">
        <v>83</v>
      </c>
      <c t="s" s="3" r="B15">
        <v>42</v>
      </c>
      <c t="s" s="3" r="C15">
        <v>42</v>
      </c>
      <c t="n" s="6" r="D15">
        <v>-18881</v>
      </c>
      <c t="n" s="5" r="E15">
        <v>-18881</v>
      </c>
    </row>
    <row spans="1:5" r="16">
      <c t="s" s="3" r="A16">
        <v>121</v>
      </c>
      <c t="n" s="5" r="B16">
        <v>17681274</v>
      </c>
    </row>
    <row spans="1:5" r="17">
      <c t="s" s="3" r="A17">
        <v>122</v>
      </c>
      <c t="n" s="6" r="B17">
        <v>177</v>
      </c>
      <c t="n" s="6" r="C17">
        <v>319604</v>
      </c>
      <c t="n" s="6" r="D17">
        <v>-359519</v>
      </c>
      <c t="n" s="5" r="E17">
        <v>-39738</v>
      </c>
    </row>
    <row spans="1:5" r="18">
      <c t="s" s="3" r="A18">
        <v>123</v>
      </c>
      <c t="n" s="5" r="B18">
        <v>24441</v>
      </c>
    </row>
    <row spans="1:5" r="19">
      <c t="s" s="3" r="A19">
        <v>124</v>
      </c>
      <c t="n" s="5" r="B19">
        <v>39037</v>
      </c>
    </row>
    <row spans="1:5" r="20">
      <c t="s" s="3" r="A20">
        <v>125</v>
      </c>
      <c t="n" s="6" r="B20">
        <v>1</v>
      </c>
      <c t="n" s="5" r="C20">
        <v>310</v>
      </c>
      <c t="s" s="3" r="D20">
        <v>42</v>
      </c>
      <c t="n" s="5" r="E20">
        <v>311</v>
      </c>
    </row>
    <row spans="1:5" r="21">
      <c t="s" s="3" r="A21">
        <v>115</v>
      </c>
      <c t="n" s="5" r="B21">
        <v>68109</v>
      </c>
    </row>
    <row spans="1:5" r="22">
      <c t="s" s="3" r="A22">
        <v>118</v>
      </c>
      <c t="n" s="6" r="B22">
        <v>1</v>
      </c>
      <c t="n" s="6" r="C22">
        <v>1107</v>
      </c>
      <c t="s" s="3" r="D22">
        <v>42</v>
      </c>
      <c t="n" s="5" r="E22">
        <v>1108</v>
      </c>
    </row>
    <row spans="1:5" r="23">
      <c t="s" s="3" r="A23">
        <v>83</v>
      </c>
      <c t="s" s="3" r="B23">
        <v>42</v>
      </c>
      <c t="s" s="3" r="C23">
        <v>42</v>
      </c>
      <c t="n" s="6" r="D23">
        <v>-24013</v>
      </c>
      <c t="n" s="5" r="E23">
        <v>-24013</v>
      </c>
    </row>
    <row spans="1:5" r="24">
      <c t="s" s="3" r="A24">
        <v>126</v>
      </c>
      <c t="n" s="5" r="B24">
        <v>17876016</v>
      </c>
    </row>
    <row spans="1:5" r="25">
      <c t="s" s="3" r="A25">
        <v>127</v>
      </c>
      <c t="n" s="6" r="B25">
        <v>179</v>
      </c>
      <c t="n" s="6" r="C25">
        <v>326855</v>
      </c>
      <c t="n" s="6" r="D25">
        <v>-383532</v>
      </c>
      <c t="n" s="6" r="E25">
        <v>-56498</v>
      </c>
    </row>
    <row spans="1:5" r="26">
      <c t="s" s="3" r="A26">
        <v>124</v>
      </c>
      <c t="n" s="5" r="B26">
        <v>126633</v>
      </c>
      <c t="n" s="5" r="E26">
        <v>126633</v>
      </c>
    </row>
    <row spans="1:5" r="27">
      <c t="s" s="3" r="A27">
        <v>125</v>
      </c>
      <c t="n" s="6" r="B27">
        <v>1</v>
      </c>
      <c t="n" s="5" r="C27">
        <v>1005</v>
      </c>
      <c t="s" s="3" r="D27">
        <v>42</v>
      </c>
      <c t="n" s="6" r="E27">
        <v>1006</v>
      </c>
    </row>
    <row spans="1:5" r="28">
      <c t="s" s="3" r="A28">
        <v>128</v>
      </c>
      <c t="s" s="3" r="B28">
        <v>42</v>
      </c>
      <c t="n" s="6" r="C28">
        <v>5139</v>
      </c>
      <c t="s" s="3" r="D28">
        <v>42</v>
      </c>
      <c t="n" s="6" r="E28">
        <v>51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9</v>
      </c>
      <c t="s" s="2" r="B1">
        <v>1</v>
      </c>
    </row>
    <row spans="1:2" r="2">
      <c t="s" s="2" r="B2">
        <v>2</v>
      </c>
    </row>
    <row spans="1:2" r="3">
      <c t="s" s="7" r="A3">
        <v>130</v>
      </c>
    </row>
    <row spans="1:2" r="4">
      <c t="s" s="3" r="A4">
        <v>131</v>
      </c>
      <c t="s" s="3"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7" r="A3">
        <v>130</v>
      </c>
    </row>
    <row spans="1:2" r="4">
      <c t="s" s="3" r="A4">
        <v>134</v>
      </c>
      <c t="s" s="3"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6</v>
      </c>
      <c t="s" s="2" r="B1">
        <v>1</v>
      </c>
    </row>
    <row spans="1:2" r="2">
      <c t="s" s="2" r="B2">
        <v>2</v>
      </c>
    </row>
    <row spans="1:2" r="3">
      <c t="s" s="7" r="A3">
        <v>130</v>
      </c>
    </row>
    <row spans="1:2" r="4">
      <c t="s" s="3" r="A4">
        <v>137</v>
      </c>
      <c t="s" s="3"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Oper</vt:lpstr>
      <vt:lpstr>Consolidated Balance Sheets</vt:lpstr>
      <vt:lpstr>Consolidated Balance Sheets (Pa</vt:lpstr>
      <vt:lpstr>Consolidated Statements of Cash</vt:lpstr>
      <vt:lpstr>Consolidated Statements of Stoc</vt:lpstr>
      <vt:lpstr>Note 1 - Description of Busines</vt:lpstr>
      <vt:lpstr>Note 2 - Summary of Significant</vt:lpstr>
      <vt:lpstr>Note 3 - Property, Plant, Equip</vt:lpstr>
      <vt:lpstr>Note 4 - Other Assets</vt:lpstr>
      <vt:lpstr>Note 5 - Accrued Liabilities</vt:lpstr>
      <vt:lpstr>Note 6 - Long-term Debt</vt:lpstr>
      <vt:lpstr>Note 7 - Income Taxes</vt:lpstr>
      <vt:lpstr>Note 8 - Employee Benefit Plans</vt:lpstr>
      <vt:lpstr>Note 9 - Common Stock</vt:lpstr>
      <vt:lpstr>Note 10 - Stock-based Compensat</vt:lpstr>
      <vt:lpstr>Note 11 - Segment Information</vt:lpstr>
      <vt:lpstr>Note 12 - Commitments and Conti</vt:lpstr>
      <vt:lpstr>Note 13 - Quarterly Financial I</vt:lpstr>
      <vt:lpstr>Note 14 - Subsequent Events</vt:lpstr>
      <vt:lpstr>Schedule II - Valuation and Qua</vt:lpstr>
      <vt:lpstr>Significant Accounting Policies</vt:lpstr>
      <vt:lpstr>Note 2 - Summary of Significa23</vt:lpstr>
      <vt:lpstr>Note 3 - Property, Plant, Equ24</vt:lpstr>
      <vt:lpstr>Note 4 - Other Assets (Tables)</vt:lpstr>
      <vt:lpstr>Note 5 - Accrued Liabilities (T</vt:lpstr>
      <vt:lpstr>Note 6 - Long-term Debt (Tables</vt:lpstr>
      <vt:lpstr>Note 7 - Income Taxes (Tables)</vt:lpstr>
      <vt:lpstr>Note 10 - Stock-based Compens29</vt:lpstr>
      <vt:lpstr>Note 13 - Quarterly Financial30</vt:lpstr>
      <vt:lpstr>Schedule II - Valuation and Q31</vt:lpstr>
      <vt:lpstr>Note 1 - Description of Busin32</vt:lpstr>
      <vt:lpstr>Note 2 - Summary of Significa33</vt:lpstr>
      <vt:lpstr>Note 2 - Adjustment to Goodwill</vt:lpstr>
      <vt:lpstr>Note 3 - Property, Plant, Equ35</vt:lpstr>
      <vt:lpstr>Note 4 - Other Assets (Details </vt:lpstr>
      <vt:lpstr>Note 4 - Other Assets (Details)</vt:lpstr>
      <vt:lpstr>Note 5 - Accrued Liabilities (D</vt:lpstr>
      <vt:lpstr>Note 6 - Long-term Debt (Detail</vt:lpstr>
      <vt:lpstr>Note 6 - Carrying Amount of the</vt:lpstr>
      <vt:lpstr>Note 6 - Carrying Amount of t41</vt:lpstr>
      <vt:lpstr>Note 6 - Annual Maturities of L</vt:lpstr>
      <vt:lpstr>Note 7 - Income Taxes (Details </vt:lpstr>
      <vt:lpstr>Note 7 - Deferred Taxes (Detail</vt:lpstr>
      <vt:lpstr>Note 7 - A Reconciliation of th</vt:lpstr>
      <vt:lpstr>Note 8 - Employee Benefit Pla46</vt:lpstr>
      <vt:lpstr>Note 9 - Common Stock (Details </vt:lpstr>
      <vt:lpstr>Note 10 - Stock-based Compens48</vt:lpstr>
      <vt:lpstr>Note 10 - Fair Value Assumption</vt:lpstr>
      <vt:lpstr>Note 10 - Stock Option Activity</vt:lpstr>
      <vt:lpstr>Note 10 - Stock Option Transact</vt:lpstr>
      <vt:lpstr>Note 10 - Nonvested Stock Optio</vt:lpstr>
      <vt:lpstr>Note 12 - Commitments and Con53</vt:lpstr>
      <vt:lpstr>Note 13 - Quarterly Financial54</vt:lpstr>
      <vt:lpstr>Note 14 - Subsequent Events (De</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5:32:55Z</dcterms:created>
  <dcterms:modified xmlns:dcterms="http://purl.org/dc/terms/" xmlns:xsi="http://www.w3.org/2001/XMLSchema-instance" xsi:type="dcterms:W3CDTF">2016-03-14T15:32:55Z</dcterms:modified>
  <dc:title xmlns:dc="http://purl.org/dc/elements/1.1/">Untitled</dc:title>
  <dc:description xmlns:dc="http://purl.org/dc/elements/1.1/"/>
  <dc:subject xmlns:dc="http://purl.org/dc/elements/1.1/"/>
  <cp:keywords/>
  <cp:category/>
</cp:coreProperties>
</file>